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OTHER CURRENT ASSETS" sheetId="9" state="visible" r:id="rId9"/>
    <sheet xmlns:r="http://schemas.openxmlformats.org/officeDocument/2006/relationships" name="INTANGIBLE ASSETS, NET (OTHER T" sheetId="10" state="visible" r:id="rId10"/>
    <sheet xmlns:r="http://schemas.openxmlformats.org/officeDocument/2006/relationships" name="OTHER ASSETS" sheetId="11" state="visible" r:id="rId11"/>
    <sheet xmlns:r="http://schemas.openxmlformats.org/officeDocument/2006/relationships" name="PROPERTY AND EQUIPMENT, NET" sheetId="12" state="visible" r:id="rId12"/>
    <sheet xmlns:r="http://schemas.openxmlformats.org/officeDocument/2006/relationships" name="ACCOUNTS PAYABLE AND ACCRUED EX" sheetId="13" state="visible" r:id="rId13"/>
    <sheet xmlns:r="http://schemas.openxmlformats.org/officeDocument/2006/relationships" name="NOTES PAYABLE, NET" sheetId="14" state="visible" r:id="rId14"/>
    <sheet xmlns:r="http://schemas.openxmlformats.org/officeDocument/2006/relationships" name="CONVERTIBLE NOTES PAYABLE, NET" sheetId="15" state="visible" r:id="rId15"/>
    <sheet xmlns:r="http://schemas.openxmlformats.org/officeDocument/2006/relationships" name="DERIVATIVE LIABILITY" sheetId="16" state="visible" r:id="rId16"/>
    <sheet xmlns:r="http://schemas.openxmlformats.org/officeDocument/2006/relationships" name="RELATED PARTY TRANSACTIONS" sheetId="17" state="visible" r:id="rId17"/>
    <sheet xmlns:r="http://schemas.openxmlformats.org/officeDocument/2006/relationships" name="STOCKHOLDER'S EQUITY (DEFICIT)" sheetId="18" state="visible" r:id="rId18"/>
    <sheet xmlns:r="http://schemas.openxmlformats.org/officeDocument/2006/relationships" name="DIRECT FINANCING LEASE" sheetId="19" state="visible" r:id="rId19"/>
    <sheet xmlns:r="http://schemas.openxmlformats.org/officeDocument/2006/relationships" name="LEASE OBLIGATION PAYABLE" sheetId="20" state="visible" r:id="rId20"/>
    <sheet xmlns:r="http://schemas.openxmlformats.org/officeDocument/2006/relationships" name="COMMITMENTS AND CONTINGENCIES" sheetId="21" state="visible" r:id="rId21"/>
    <sheet xmlns:r="http://schemas.openxmlformats.org/officeDocument/2006/relationships" name="RESTATEMENT OF PREVIOUSLY ISSUE"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INTANGIBLE ASSETS, NET (OTHER25" sheetId="25" state="visible" r:id="rId25"/>
    <sheet xmlns:r="http://schemas.openxmlformats.org/officeDocument/2006/relationships" name="PROPERTY AND EQUIPMENT, NET (Ta" sheetId="26" state="visible" r:id="rId26"/>
    <sheet xmlns:r="http://schemas.openxmlformats.org/officeDocument/2006/relationships" name="ACCOUNTS PAYABLE AND ACCRUED 27" sheetId="27" state="visible" r:id="rId27"/>
    <sheet xmlns:r="http://schemas.openxmlformats.org/officeDocument/2006/relationships" name="NOTES PAYABLE, NET (Tables)" sheetId="28" state="visible" r:id="rId28"/>
    <sheet xmlns:r="http://schemas.openxmlformats.org/officeDocument/2006/relationships" name="CONVERTIBLE NOTES PAYABLE, NET " sheetId="29" state="visible" r:id="rId29"/>
    <sheet xmlns:r="http://schemas.openxmlformats.org/officeDocument/2006/relationships" name="DERIVATIVE LIABLITY (Tables)" sheetId="30" state="visible" r:id="rId30"/>
    <sheet xmlns:r="http://schemas.openxmlformats.org/officeDocument/2006/relationships" name="STOCKHOLDER'S EQUITY (Tables)" sheetId="31" state="visible" r:id="rId31"/>
    <sheet xmlns:r="http://schemas.openxmlformats.org/officeDocument/2006/relationships" name="DIRECT FINANCING LEASE (Tables)" sheetId="32" state="visible" r:id="rId32"/>
    <sheet xmlns:r="http://schemas.openxmlformats.org/officeDocument/2006/relationships" name="LEASE OBLIGATION PAYABLE (Table" sheetId="33" state="visible" r:id="rId33"/>
    <sheet xmlns:r="http://schemas.openxmlformats.org/officeDocument/2006/relationships" name="RESTATEMENT OF PREVIOUSLY ISS34" sheetId="34" state="visible" r:id="rId34"/>
    <sheet xmlns:r="http://schemas.openxmlformats.org/officeDocument/2006/relationships" name="BASIS OF PRESENTATION (Details)" sheetId="35" state="visible" r:id="rId35"/>
    <sheet xmlns:r="http://schemas.openxmlformats.org/officeDocument/2006/relationships" name="BASIS OF PRESENTATION (Details " sheetId="36" state="visible" r:id="rId36"/>
    <sheet xmlns:r="http://schemas.openxmlformats.org/officeDocument/2006/relationships" name="INTANGIBLE ASSETS, NET (OTHER37" sheetId="37" state="visible" r:id="rId37"/>
    <sheet xmlns:r="http://schemas.openxmlformats.org/officeDocument/2006/relationships" name="INTANGIBLE ASSETS, NET (OTHER38" sheetId="38" state="visible" r:id="rId38"/>
    <sheet xmlns:r="http://schemas.openxmlformats.org/officeDocument/2006/relationships" name="INTANGIBLE ASSETS, NET (OTHER39" sheetId="39" state="visible" r:id="rId39"/>
    <sheet xmlns:r="http://schemas.openxmlformats.org/officeDocument/2006/relationships" name="PROPERTY AND EQUIPMENT, NET (De" sheetId="40" state="visible" r:id="rId40"/>
    <sheet xmlns:r="http://schemas.openxmlformats.org/officeDocument/2006/relationships" name="PROPERTY AND EQUIPMENT, NET (41" sheetId="41" state="visible" r:id="rId41"/>
    <sheet xmlns:r="http://schemas.openxmlformats.org/officeDocument/2006/relationships" name="ACCOUNTS PAYABLE AND ACCRUED 42" sheetId="42" state="visible" r:id="rId42"/>
    <sheet xmlns:r="http://schemas.openxmlformats.org/officeDocument/2006/relationships" name="NOTES PAYABLE, NET (Details)" sheetId="43" state="visible" r:id="rId43"/>
    <sheet xmlns:r="http://schemas.openxmlformats.org/officeDocument/2006/relationships" name="NOTES PAYABLE, NET (Details 1)" sheetId="44" state="visible" r:id="rId44"/>
    <sheet xmlns:r="http://schemas.openxmlformats.org/officeDocument/2006/relationships" name="NOTES PAYABLE, NET (Details 2)" sheetId="45" state="visible" r:id="rId45"/>
    <sheet xmlns:r="http://schemas.openxmlformats.org/officeDocument/2006/relationships" name="NOTES PAYABLE, NET (Details Nar" sheetId="46" state="visible" r:id="rId46"/>
    <sheet xmlns:r="http://schemas.openxmlformats.org/officeDocument/2006/relationships" name="CONVERTIBLE NOTES PAYABLE, NE47" sheetId="47" state="visible" r:id="rId47"/>
    <sheet xmlns:r="http://schemas.openxmlformats.org/officeDocument/2006/relationships" name="CONVERTIBLE NOTES PAYABLE, NE48" sheetId="48" state="visible" r:id="rId48"/>
    <sheet xmlns:r="http://schemas.openxmlformats.org/officeDocument/2006/relationships" name="CONVERTIBLE NOTES PAYABLE, NE49" sheetId="49" state="visible" r:id="rId49"/>
    <sheet xmlns:r="http://schemas.openxmlformats.org/officeDocument/2006/relationships" name="DERIVATIVE LIABILITY (Details)" sheetId="50" state="visible" r:id="rId50"/>
    <sheet xmlns:r="http://schemas.openxmlformats.org/officeDocument/2006/relationships" name="DERIVATIVE LIABILITY (Details N" sheetId="51" state="visible" r:id="rId51"/>
    <sheet xmlns:r="http://schemas.openxmlformats.org/officeDocument/2006/relationships" name="RELATED PARTY TRANSACTIONS (Det" sheetId="52" state="visible" r:id="rId52"/>
    <sheet xmlns:r="http://schemas.openxmlformats.org/officeDocument/2006/relationships" name="STOCKHOLDER'S EQUITY (DEFICIT) " sheetId="53" state="visible" r:id="rId53"/>
    <sheet xmlns:r="http://schemas.openxmlformats.org/officeDocument/2006/relationships" name="STOCKHOLDER'S EQUITY (DEFICIT54" sheetId="54" state="visible" r:id="rId54"/>
    <sheet xmlns:r="http://schemas.openxmlformats.org/officeDocument/2006/relationships" name="STOCKHOLDER'S EQUITY (DEFICIT55" sheetId="55" state="visible" r:id="rId55"/>
    <sheet xmlns:r="http://schemas.openxmlformats.org/officeDocument/2006/relationships" name="STOCKHOLDER'S EQUITY (DEFICIT56" sheetId="56" state="visible" r:id="rId56"/>
    <sheet xmlns:r="http://schemas.openxmlformats.org/officeDocument/2006/relationships" name="STOCKHOLDER'S EQUITY (DEFICIT57" sheetId="57" state="visible" r:id="rId57"/>
    <sheet xmlns:r="http://schemas.openxmlformats.org/officeDocument/2006/relationships" name="DIRECT FINANCING LEASE (Details" sheetId="58" state="visible" r:id="rId58"/>
    <sheet xmlns:r="http://schemas.openxmlformats.org/officeDocument/2006/relationships" name="DIRECT FINANCING LEASE (Detai59" sheetId="59" state="visible" r:id="rId59"/>
    <sheet xmlns:r="http://schemas.openxmlformats.org/officeDocument/2006/relationships" name="LEASE OBLIGATION PAYABLE (Detai" sheetId="60" state="visible" r:id="rId60"/>
    <sheet xmlns:r="http://schemas.openxmlformats.org/officeDocument/2006/relationships" name="LEASE OBLIGATION PAYABLE (Det61" sheetId="61" state="visible" r:id="rId61"/>
    <sheet xmlns:r="http://schemas.openxmlformats.org/officeDocument/2006/relationships" name="RESTATEMENT OF PREVIOUSLY ISS62" sheetId="62" state="visible" r:id="rId62"/>
    <sheet xmlns:r="http://schemas.openxmlformats.org/officeDocument/2006/relationships" name="RESTATEMENT OF PREVIOUSLY ISS63" sheetId="63" state="visible" r:id="rId63"/>
    <sheet xmlns:r="http://schemas.openxmlformats.org/officeDocument/2006/relationships" name="RESTATEMENT OF PREVIOUSLY ISS64" sheetId="64" state="visible" r:id="rId64"/>
    <sheet xmlns:r="http://schemas.openxmlformats.org/officeDocument/2006/relationships" name="RESTATEMENT OF PREVIOUSLY ISS65" sheetId="65" state="visible" r:id="rId65"/>
  </sheets>
  <definedNames/>
  <calcPr calcId="124519" fullCalcOnLoad="1"/>
</workbook>
</file>

<file path=xl/sharedStrings.xml><?xml version="1.0" encoding="utf-8"?>
<sst xmlns="http://schemas.openxmlformats.org/spreadsheetml/2006/main" uniqueCount="615">
  <si>
    <t>Document and Entity Information - shares</t>
  </si>
  <si>
    <t>3 Months Ended</t>
  </si>
  <si>
    <t>Mar. 31, 2017</t>
  </si>
  <si>
    <t>Jul. 15, 2017</t>
  </si>
  <si>
    <t>Document And Entity Information</t>
  </si>
  <si>
    <t>Entity Registrant Name</t>
  </si>
  <si>
    <t>Ipsidy Inc.</t>
  </si>
  <si>
    <t>Entity Central Index Key</t>
  </si>
  <si>
    <t>Document Type</t>
  </si>
  <si>
    <t>10-Q/A</t>
  </si>
  <si>
    <t>Trading Symbol</t>
  </si>
  <si>
    <t>IDGS</t>
  </si>
  <si>
    <t>Document Period End Date</t>
  </si>
  <si>
    <t>Mar. 31,
		2017</t>
  </si>
  <si>
    <t>Amendment Flag</t>
  </si>
  <si>
    <t>true</t>
  </si>
  <si>
    <t>Amendment Description</t>
  </si>
  <si>
    <t>EXPLANATORY
NOTE Subsequent
to filing its Quarterly Report on Form 10-Q for the period ended March 31, 2017 (the “Form 10-Q”) with the Securities
and Exchange Commission (the “SEC”) on August 4, 2017, Ipsidy Inc. (the “Company”) determined that a computation
error occurred in its calculation of stock-based compensation for the period ended March 31, 2017. In
accounting for the Company’s stock-based compensation for the period ended March 31, 2017, the Company utilized an incorrect
common stock fair value as an input in the black-scholes calculation which determines the fair value of one stock option tranche
that vested on January 31, 2017. Upon correcting for the previously used option price, the Company determined that stock-based
compensation (non-cash) should have been $1,000,000 higher than previously reported. As
a result, to correct this non-cash accounting error, the Company is filing this Amendment No. 1 to the Form 10-Q (“Amendment
No. 1”) for the purpose of restating its condensed financial statements for the three months ended March 31, 2017 included
in Part I, “Item 1. Financial Statements.” See Note 15 to the condensed consolidated financial statements included
in this Amendment No. 1 for further information relating to the restatements. Conforming changes have been made to Part I, “Item
2. Management’s Discussion and Analysis of Financial Condition and Results of Operations.” In addition, Part I, “Item
4. Controls and Procedures” has been revised to reflect management’s continuing reassessment of the Company’s
financial reporting and disclosure controls and procedures. Part II, “Item 6. Exhibits” has been amended to include
new certifications, as reflected in Exhibits 31.1, 31.2 and 32. Items
1, 2 and 4 of Part I and Item 6 of Part II of the Form 10-Q are the only portions of the Form 10-Q being amended and restated
by this Amendment No. 1. The Company has not modified or updated disclosures presented in the Form 10-Q, except to reflect the
effects of the restatements. This Amendment No. 1 does not reflect events occurring after the original filing date of the Form
10-Q on August 4, 2017, and does not modify or update those disclosures affected by subsequent events, except as specifically
referenced herein with respect to the restatements. Information not affected by the restatements is unchanged and reflects the
disclosures made at the time of the original filing of the Form 10-Q. Accordingly, this Amendment No. 1 should be read in conjunction
with the Form 10-Q and the Company’s filings with the SEC subsequent to the filing of the Form 10-Q on August 4, 2017.</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Current Assets:</t>
  </si>
  <si>
    <t>Cash</t>
  </si>
  <si>
    <t>Accounts receivable, net</t>
  </si>
  <si>
    <t>Current portion of net investment in direct financing lease</t>
  </si>
  <si>
    <t>Inventory</t>
  </si>
  <si>
    <t>Other current assets</t>
  </si>
  <si>
    <t>Total current assets</t>
  </si>
  <si>
    <t>Property and Equipment, net</t>
  </si>
  <si>
    <t>Other Assets</t>
  </si>
  <si>
    <t>Intangible Assets, net</t>
  </si>
  <si>
    <t>Goodwill</t>
  </si>
  <si>
    <t>Net Investment in Direct Financing Lease, net of current portion</t>
  </si>
  <si>
    <t>Total assets</t>
  </si>
  <si>
    <t>Current Liabilities:</t>
  </si>
  <si>
    <t>Accounts payable and accrued expenses</t>
  </si>
  <si>
    <t>Convertible notes payable, net current portion</t>
  </si>
  <si>
    <t xml:space="preserve"> </t>
  </si>
  <si>
    <t>Derivative liability</t>
  </si>
  <si>
    <t>Notes payable, net, current portion</t>
  </si>
  <si>
    <t>Capital lease obligation, current portion</t>
  </si>
  <si>
    <t>Deferred revenue</t>
  </si>
  <si>
    <t>Total current liabilities</t>
  </si>
  <si>
    <t>Convertible notes payable, net, less current maturities</t>
  </si>
  <si>
    <t>Notes payable, net less current maturities</t>
  </si>
  <si>
    <t>Capital lease obligation, net of current portion</t>
  </si>
  <si>
    <t>Derivative liability, net of current portion</t>
  </si>
  <si>
    <t>Total liabilities</t>
  </si>
  <si>
    <t>Commitments and Contingencies (Note 14)</t>
  </si>
  <si>
    <t>Stockholders' Equity (Deficit):</t>
  </si>
  <si>
    <t>Common stock, $0.0001 par value, 500,000,000 shares authorized; 344,093,411 and 234,704,655 shares issued and outstanding as of March 31, 2017 and December 31, 2016, respectively</t>
  </si>
  <si>
    <t>Additional paid in capital</t>
  </si>
  <si>
    <t>Stock subscription receivable</t>
  </si>
  <si>
    <t>Accumulated deficit</t>
  </si>
  <si>
    <t>Accumulated comprehensive income</t>
  </si>
  <si>
    <t>Total stockholders' equity (deficit)</t>
  </si>
  <si>
    <t>Total liabilities and stockholders' equity (deficit)</t>
  </si>
  <si>
    <t>CONDENSED CONSOLIDATED BALANCE SHEETS (Unaudited)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t>
  </si>
  <si>
    <t>Mar. 31, 2016</t>
  </si>
  <si>
    <t>Revenues:</t>
  </si>
  <si>
    <t>Products and services</t>
  </si>
  <si>
    <t>Lease income</t>
  </si>
  <si>
    <t>Total revenues, net</t>
  </si>
  <si>
    <t>Operating Expenses:</t>
  </si>
  <si>
    <t>Cost of sales</t>
  </si>
  <si>
    <t>General and administrative</t>
  </si>
  <si>
    <t>Research and development</t>
  </si>
  <si>
    <t>Depreciation and amortization</t>
  </si>
  <si>
    <t>Total operating expenses</t>
  </si>
  <si>
    <t>Loss from operations</t>
  </si>
  <si>
    <t>Other Income (Expense):</t>
  </si>
  <si>
    <t>(Loss) gain on derivative liability</t>
  </si>
  <si>
    <t>Gain on extinguishment of notes payable</t>
  </si>
  <si>
    <t>Loss on modification of derivatives</t>
  </si>
  <si>
    <t>Loss on modification of warrants</t>
  </si>
  <si>
    <t>Loss on conversion of debt</t>
  </si>
  <si>
    <t>Interest expense</t>
  </si>
  <si>
    <t>Other income (expense), net</t>
  </si>
  <si>
    <t>(Loss) income before income taxes</t>
  </si>
  <si>
    <t>Income taxes</t>
  </si>
  <si>
    <t>Net (loss) income</t>
  </si>
  <si>
    <t>Net income (loss) per share - Basic (in dollars per share)</t>
  </si>
  <si>
    <t>Net income (loss) per share - Diluted (in dollars per share)</t>
  </si>
  <si>
    <t>Weighted Average Shares Outstanding - Basic (in shares)</t>
  </si>
  <si>
    <t>Weighted Average Shares Outstanding - Diluted (in shares)</t>
  </si>
  <si>
    <t>CONDENSED CONSOLIDATED STATEMENTS OF COMPREHENSIVE (LOSS) INCOME (Unaudited) - USD ($)</t>
  </si>
  <si>
    <t>Statement of Comprehensive Income [Abstract]</t>
  </si>
  <si>
    <t>Foreign currency translation gains</t>
  </si>
  <si>
    <t>Comprehensive income (loss)</t>
  </si>
  <si>
    <t>CONDENSED CONSOLIDATED STATEMENT OF CHANGES IN STOCKHOLDERS' EQUITY (DEFICIT) (Unaudited) - 3 months ended Mar. 31, 2017 - USD ($)</t>
  </si>
  <si>
    <t>Common Stock [Member]</t>
  </si>
  <si>
    <t>Stock Subscription Receivable [Member]</t>
  </si>
  <si>
    <t>Additional Paid-in Capital [Member]</t>
  </si>
  <si>
    <t>Accumulated Deficit [Member]</t>
  </si>
  <si>
    <t>Accumulated Other Comprehensive Income [Member]</t>
  </si>
  <si>
    <t>Total</t>
  </si>
  <si>
    <t>Balance, beginning at Dec. 31, 2016</t>
  </si>
  <si>
    <t>Balance, beginning (in shares) at Dec. 31, 2016</t>
  </si>
  <si>
    <t>Increase (Decrease) in Stockholders' Equity [Roll Forward]</t>
  </si>
  <si>
    <t>Reclassification of derivatives upon removal of price protection in warrants</t>
  </si>
  <si>
    <t>Issuance of common stock upon conversion of debt and related interest</t>
  </si>
  <si>
    <t>Issuance of common stock upon conversion of debt and related interest (in shares)</t>
  </si>
  <si>
    <t>Stock-based compensation (restated, see Note 15)</t>
  </si>
  <si>
    <t>Common stock issued for services</t>
  </si>
  <si>
    <t>Common stock issued for services (in shares)</t>
  </si>
  <si>
    <t>Common stock issued with note payable</t>
  </si>
  <si>
    <t>Common stock issued with note payable (in shares)</t>
  </si>
  <si>
    <t>Common stock issued for debt issuance costs</t>
  </si>
  <si>
    <t>Common stock issued for debt issuance costs (in shares)</t>
  </si>
  <si>
    <t>Common stock issued for cash</t>
  </si>
  <si>
    <t>Common stock issued for cash (in shares)</t>
  </si>
  <si>
    <t>Cash and common stock issued for equity issuance costs</t>
  </si>
  <si>
    <t>Cash and common stock issued for equity issuance costs (in shares)</t>
  </si>
  <si>
    <t>Common stock returned as part of extinguishment of notes payable</t>
  </si>
  <si>
    <t>Common stock returned as part of extinguishment of notes payable (in shares)</t>
  </si>
  <si>
    <t>Net loss (restated, see Note 15)</t>
  </si>
  <si>
    <t>Foreign currency translation</t>
  </si>
  <si>
    <t>Balance, ending at Mar. 31, 2017</t>
  </si>
  <si>
    <t>Balance, ending (in shares) at Mar. 31, 2017</t>
  </si>
  <si>
    <t>CONDENSED CONSOLIDATED STATEMENTS OF CASH FLOWS (Unaudited) - USD ($)</t>
  </si>
  <si>
    <t>CASH FLOWS FROM OPERATING ACTIVITIES:</t>
  </si>
  <si>
    <t>Adjustments to reconcile net (loss) income with cash flows from operations:</t>
  </si>
  <si>
    <t>Depreciation and amortization expense</t>
  </si>
  <si>
    <t>Amortization of debt discount</t>
  </si>
  <si>
    <t>Amortization of debt issuance costs</t>
  </si>
  <si>
    <t>Loss (gain) on derivative liability</t>
  </si>
  <si>
    <t>Gain on settlement of notes payable</t>
  </si>
  <si>
    <t>Changes in operating assets and liabilities:</t>
  </si>
  <si>
    <t>Accounts receivable</t>
  </si>
  <si>
    <t>Net investment in direct financing lease</t>
  </si>
  <si>
    <t>Net cash flows from operating activities</t>
  </si>
  <si>
    <t>CASH FLOWS FROM INVESTING ACTIVITIES:</t>
  </si>
  <si>
    <t>Purchase of property and equipment</t>
  </si>
  <si>
    <t>Investment in other assets including work in process</t>
  </si>
  <si>
    <t>Cash acquired in acquisition</t>
  </si>
  <si>
    <t>Net cash flows from investing activities</t>
  </si>
  <si>
    <t>CASH FLOWS FROM FINANCING ACTIVITIES:</t>
  </si>
  <si>
    <t>Proceeds from issuance of notes payable and common stock</t>
  </si>
  <si>
    <t>Proceeds from the sale of common stock, net</t>
  </si>
  <si>
    <t>Payment of debt issuance costs</t>
  </si>
  <si>
    <t>Principal payments on notes payable</t>
  </si>
  <si>
    <t>Principal payments on capital lease obligation</t>
  </si>
  <si>
    <t>Net cash flows from financing activities</t>
  </si>
  <si>
    <t>Effect of Foreign Currencies</t>
  </si>
  <si>
    <t>Net Change in Cash</t>
  </si>
  <si>
    <t>Cash, Beginning of the Period</t>
  </si>
  <si>
    <t>Cash, End of the Period</t>
  </si>
  <si>
    <t>Supplemental Disclosure of Cash Flow Information:</t>
  </si>
  <si>
    <t>Cash paid for interest</t>
  </si>
  <si>
    <t>Cash paid for income taxes</t>
  </si>
  <si>
    <t>Non-cash Investing and Financing Activities:</t>
  </si>
  <si>
    <t>Issuance of common stock for conversion of debt and related interest</t>
  </si>
  <si>
    <t>Reclassification of derivative liabilities upon conversion of related notes payable</t>
  </si>
  <si>
    <t>Issuance of common stock for debt issuance costs</t>
  </si>
  <si>
    <t>Acquisition of equipment pursuant to a capital lease</t>
  </si>
  <si>
    <t>Acquisition of FIN Holdings:</t>
  </si>
  <si>
    <t>Issuance of common stock as consideration</t>
  </si>
  <si>
    <t>Assumed liabilities</t>
  </si>
  <si>
    <t>Property and equipment</t>
  </si>
  <si>
    <t>Intangible assets</t>
  </si>
  <si>
    <t>Cash acquired</t>
  </si>
  <si>
    <t>BASIS OF PRESENTATION</t>
  </si>
  <si>
    <t>Organization, Consolidation and Presentation of Financial Statements [Abstract]</t>
  </si>
  <si>
    <t>NOTE
1 – BASIS OF PRESENTATION In
the opinion of the Company,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US GAAP) have been condensed or omitted. It is suggested that these condensed consolidated financial
statements be read in conjunction with the Company’s Annual Report on Form 10-K for the year ended December 31, 2016. The
results of operations for the three months ended March 31, 2017 are not necessarily indicative of the results to be expected for
future periods or the full year. The
condensed consolidated financial statements include the accounts of Ipsidy Inc. and its wholly-owned subsidiaries MultiPay S.A.S.,
ID Global LATAM S.A.S., IDGS S.A.S., ID Solutions, Inc., FIN Holdings Inc., Innovation in Motion Inc. and Cards Plus Pty Ltd.
(the “Company”). All significant intercompany balances and transactions have been eliminated in consolidation. Net
Loss per Common Share The
Company computes net loss per share in accordance with FASB ASC 260, “Earnings per Share”. ASC 260 requires presentation
of both basic and diluted earnings per share (EPS) on the face of the statement of operation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table illustrates the computation of basic and diluted EPS:
For
the three months ended March
31, 2017 For
the three months ended March
31, 2016
Net
Loss Shares Per
Net
Income Shares Per
Share Amount
Basic
EPS
Income
(loss) available to stockholders $ (9,669,092 ) 295,596,151 $ (0.03 ) $ 7,692,510 201,816,797 $ 0.04
Effect
of Dilutive Securities
Stock
Options — — — — 13,387,521 —
Warrants — — — — 26,910,433 —
Convertible
Debt — — — (12,014,911 ) 28,597,300 —
Dilute
EPS
Income
available to stockholders plus assumed conversions $ (9,669,092 ) 295,596,151 $ (0.03 ) $ (4,322,401 ) 270,712,051 $ (0.02 ) Going
concern As
of March 31, 2017, the Company had an accumulated deficit of approximately $58.6 million. For the three months ended March 31,
2017 the Company earned revenue of approximately $0.6 million and incurred a loss from operations of approximately $5.0 million. The
reports of our independent registered public accounting firms on our consolidated financial statements for the years ended December
31, 2016 and 2015 contained an explanatory paragraph regarding our ability to continue as a going concern based upon our net losses
and accumulated deficits. These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As there can be no assurance that the Company will be able to achieve positive cash flows (become profitable)
and raise sufficient capital to maintain operations there is substantial doubt about the Company’s ability to continue as
a going concern.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ventories Inventory
of plastic/ID cards, digital printing material, which are held by Cards Plus Pty Ltd., are at the lower of cost (using the average
method) or market. The Plastic/ID cards and digital printing material are used to provide plastic loyal ID and other types of
cards. Inventories at March 31, 2017 and December 31, 2016 consist solely of cards inventory. As of March 31, 2017 and December
31, 2016, the Company did not believe an inventory valuation allowance was necessary to record inventory to net realizable value
were necessary. Leases All
leases are classified at the inception as direct finance leases or operating leases based on whether the lease transfers substantially
all the risks and rewards of ownership. Leases that transfer to the lessee substantially all of the risks and rewards incidental
to ownership of the asset are classified as direct finance leases.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Revenue
from the sale of unique secure credential products and solutions to customers is recorded at the completion of the project unless
the solution includes benefits to the end user in which additional resources or services are required to be provided. Revenue
from cloud-based services arrangements that allow for the use of a hosted software product or service that are provided on a consumption
basis (for example, the number of transactions processed over a period of time) is recognized commensurate with the customer utilization
of such resources, Generally, the contract calls for a minimum number of transactions to be charged by the Company on a monthly
basis. Accordingly, the Company records the minimum transactional fee based on the passage of a month’s time as revenues.
Amounts in excess of the monthly minimum, are charged to customers based on the actual number of transactions. Consulting
services revenue is recognized as services are rendered, generally based on the negotiated hourly rate in the consulting arrangement
and the number of hours worked during the period. Consulting revenue for fixed-price services arrangements is recognized as services
are provided. Revenue
related to direct financing leases is recognized over the term of the lease using the effective interest method. 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or the three months ending March 31, 2017 and 2016,
there is no provision for income tax as the Company had a tax loss for United States and foreign activities and all of the Company’s
carryforwards are reserved for. The Company’s gain or loss on derivative liability during three months ending March 31,
2017 and 2016 is not subject to tax. Recent
Accounting Pronouncements In
January 2017, the Financial Accounting Standards Board (“FASB”) issued Accounting Standards Update (“ASU”)
2017-04 – Simplifying the Test for Goodwill Impairment In July 2017, the Financial
Accounting Standards Board (“FASB”) issued Accounting Standards Update (“ASU”) No. 2017-11, Earnings
Per Share (Topic 260), Distinguishing Liabilities from Equity (Topic 480), Derivatives and Hedging (Topic 815)</t>
  </si>
  <si>
    <t>OTHER CURRENT ASSETS</t>
  </si>
  <si>
    <t>Deferred Costs, Capitalized, Prepaid, and Other Assets Disclosure [Abstract]</t>
  </si>
  <si>
    <t>NOTE
2 – OTHER CURRENT ASSETS The
Company has continued to make an investment in kiosks to provide electronic ticketing for transit systems in Colombia. The increase
in other current assets is principally due to payments made in relation to the expansion of the kiosk program on account. Kiosks
when received will be included in inventory until they are placed into service.</t>
  </si>
  <si>
    <t>INTANGIBLE ASSETS, NET (OTHER THAN GOODWILL)</t>
  </si>
  <si>
    <t>Goodwill and Intangible Assets Disclosure [Abstract]</t>
  </si>
  <si>
    <t>NOTE
3 – INTANGIBLE ASSETS, NET (OTHER THAN GOODWILL) The
Company’s intangible assets consist of intellectual property acquired from MultiPay and FIN and are amortized over their
estimated useful lives as indicated below. The following is a summary of activity related to intangible assets for the three months
ended March 31, 2017:
Customer
Relationships Intellectual
Property Non-Compete Patents
Useful Lives 10
Years 10
Years 10
Years n/a Total
Carrying
Value at December 31, 2016 $ 1,446,166 $ 2,000,858 $ 8,067 $ 19,200 $ 3,474,291
Additions — — — 8,126 8,126
Amortization (39,679 ) (53,885 ) (704 ) — (94,268 )
Carrying
Value at March 31, 2017 $ 1,406,487 $ 1,946,973 $ 7,363 $ 27,326 $ 3,388,149 The
following is a summary of intangible assets as of March 31, 2017:
Customer
Relationships Intellectual
Property Non-Compete Patent
Pending Total
Cost $ 1,587,159 $ 2,444,646 $ 14,087 $ 27,326 $ 4,073,218
Accumulated
amortization (180,672 ) (497,673 ) (6,724 ) — (685,069 )
Carrying
Value at March 31, 2017 $ 1,406,487 $ 1,946,973 $ 7,363 $ 27,326 $ 3,388,149 Future
expected amortization of intangible assets is as follows:
Fiscal
Year Ending December 31,
2017 305,780
2018 407,706
2019 407,706
2020 402,109
2021 398,567
Thereafter 1,466,281
$ 3,388,149</t>
  </si>
  <si>
    <t>OTHER ASSETS</t>
  </si>
  <si>
    <t>Other Assets [Abstract]</t>
  </si>
  <si>
    <t>NOTE
4 – OTHER ASSETS The
Company continues to make investments in its technology platforms that prior to these assets being placed into service are included
in other assets.</t>
  </si>
  <si>
    <t>PROPERTY AND EQUIPMENT, NET</t>
  </si>
  <si>
    <t>Property, Plant and Equipment [Abstract]</t>
  </si>
  <si>
    <t>NOTE
5 – PROPERTY AND EQUIPMENT, NET Property
and equipment consisted of the following as of March 31, 2017 and December 31, 2016:
2017 2016
Computers
and equipment $ 360,897 $ 192,928
Furniture
and fixtures 109,200 109,200
470,097 $ 302,128
Less
Accumulated depreciation 201,711 186,446
Property
and equipment, net $ 268,386 $ 115,682 Depreciation
expense totaled $15,266 and $9,013 for the three months ended March 31, 2017 and 2016, respectively. See
Note 12 for equipment ($163,407) acquired pursuant to a capital lease.</t>
  </si>
  <si>
    <t>ACCOUNTS PAYABLE AND ACCRUED EXPENSES</t>
  </si>
  <si>
    <t>Payables and Accruals [Abstract]</t>
  </si>
  <si>
    <t xml:space="preserve">NOTE
6 – ACCOUNTS PAYABLE AND ACCRUED EXPENSES Accounts
payable and accrued expenses consisted of the following as of March 31, 2017 and December 31, 2016:
2017 2016
Trade payables $ 1,416,238 $ 341,002
Accrued interest 48,112 600,624
Accrued payroll and
related 540,977 421,771
Other
accrued expenses 83,693 324,503
Total $ 2,089,020 $ 1,687,900 </t>
  </si>
  <si>
    <t>NOTES PAYABLE, NET</t>
  </si>
  <si>
    <t>Debt Disclosure [Abstract]</t>
  </si>
  <si>
    <t xml:space="preserve">NOTE
7 - NOTES PAYABLE, NET On
January 31, 2017, the Company entered into Conversion Agreements with several accredited investors (the “Investors”)
pursuant to which substantially all Investors agreed to convert all amounts of notes payable and convertible notes payable (note
7) due and payable to such persons including interest under the terms of their respective financing or loan agreement as of January
31, 2017 into shares of Company common stock at $0.10 per share. Certain Investors that had a conversion price less than $0.10
converted at such applicable conversion price. The Conversion Agreements resulted in the conversion of notes and convertible notes
amounting to $6,331,000 into 84,822,006 shares of Company common stock with a fair value of $21,691,000. The Investors also agreed
to waive any existing rights with respect to certain anti-dilution rights contained in their Stock Purchase Warrants. The Company
agreed to reduce the exercise of all outstanding Stock Purchase Warrants acquired as part of a financing or loan that had an exercise
price in excess of $0.10 per share to $0.10 per share. As
a result of the above agreements associated with the conversion Agreements, the Company recorded a loss on the conversion of debt
of approximately $6.0 million (including the effect of the elimination of related conversion feature derivative liabilities -
see note 9), a loss on the modification of the warrants of approximately $0.2 million, and a loss on modification of the derivatives
of approximately $0.3 million. On
February 22, 2017, the Company entered into an Agreement and Release (the “February 22, 2017 Agreement”) with a holder
of certain debentures that will represent final and full payment of all amounts owed under these debentures which include debt
with a face value of $300,000, accrued interest of approximately $31,000, cancellation of 3,600,000 warrants previously accounted
for as derivative liabilities as well as certain pledged shares (2,500,000 shares) in exchange for $300,000 in cash which was
paid in May 2017. As a result of the February 22, 2017 Agreement, the Company recorded a gain on the extinguishment of notes payable
of approximately $2.8 million. See
notes 8 and 9.
The following is
a summary of notes payable as of March 31, 2017 and December 31, 2016: 2017 2016
In connection
with the acquisition of MultiPay in 2015, the Company assumed three promissory notes. At March 31, 2017, the remaining outstanding
note carried an outstanding balance of $32,037. Payments of $6,300 including principal and interest are due monthly. The interest
rate is 15.47% per annum. Total outstanding principal and interest is due on September 16, 2017. $ 32,037 $ 46,210
The below section
of notes payable were all converted to common stock at $0.10 per share. In connection with the January 2017 conversion agreements
described above .
In
September 2015, the Company issued 12% notes totaling $973,000. The notes were secured by the assets of the Company, matured
in September 2016, and accrued interest was convertible into common stock of the Company at a rate of $0.10 per share. In
connection with the issuance of these notes, the Company also issued warrants for the purchase of 6,486,667 shares of the
Company’s common stock at an exercise price of $0.15 per share for a period of five years. The Company also
incurred debt issuance costs of $77,480, which were presented as a discount against the notes and amortized into interest
expense over the terms of the notes. — 963,000
In
October 2015, the Company issued 12% notes in the amount of $225,000. The notes were secured by the assets of the Company,
matured in October 2016, and accrued interest was convertible into common stock of the Company at a rate of $0.10 per share. In
connection with the issuance of these notes, the Company also issued warrants for the purchase of 1,500,000 shares of the
Company’s common stock at an exercise price of $0.15 per share for a period of five years. The Company also
incurred debt issuance costs of $36,400, which were presented as a discount against the note and amortized into interest expense
over the terms of the notes. — 225,000
In
November 2015, the Company issued a 12% note in the amount of $25,000. The note was secured by the assets of the Company,
matured in October 2016, and accrued interest was convertible into common stock of the Company at a rate of $0.10 per share. In
connection with the issuance of this note, the Company also issued warrants for the purchase of 166,667 shares of the Company’s
common stock at an exercise price of $0.15 per share for a period of five years. The Company also incurred debt
issuance costs of $94,400, which was presented as a discount against the note and amortized into interest expense over the
term of the note. — 25,000
In
December 2015, the Company issued 12% notes totaling $850,000. The notes are secured by the assets of the Company and matured
in December 2016. Any unpaid accrued interest on the note is convertible into common stock of the Company at a
rate of $0.48 per share. In connection with the issuance of these notes, the Company also issued warrants for the
purchase of 1,770,834 shares of the Company’s common stock at an exercise price of $0.48 per share for a period of five
years. The conversion rate on the accrued interest and the exercise price on the warrants provide the holders with
anti-dilution protection that requires these features to be bifurcated and presented as derivative liabilities at their fair
values. See Note 8. — 850,000
In
January 2016, the Company issued 12% notes totaling $100,000. The note was secured by
the assets of the Company, matured in January 2017, and accrued interest was convertible
into common stock of the Company at a rate of $0.48 per share. In connection with the
issuance of these notes, the Company also issued warrants for the purchase of 208,332
shares of the Company’s common stock at an exercise price of $0.48 per share for
a period of five years. The conversion rate on the accrued interest and the warrants
provide the holders with anti-dilution protection that requires these features to be
bifurcated and presented as derivative liabilities at their fair values. See Note 8. — 100,000
In
December 2016, the Company issued promissory notes with an aggregate face value of $1,275,000 which were payable one year
from the date of issuance and accrued interest of 10% per annum for the initial six months of the term of the Notes and 15%
per annum for the remaining six months of the term of the Notes. The notes holders also received 1,912,500 shares
of common stock, with a fair value of $191,250. The Company allocated the proceeds to the notes and common stock
based on their relative fair values, resulting in a discount against the notes for the common stock of $166,304, which was
amortized into expense through the date of conversion. In connection with the issuance of the notes and common
stock, the Company also incurred debt issuance costs of $212,427, of which $184,719 was recorded as debt issuance costs against
the notes to be amortized over the one-year terms of the notes. — 1,275,000
In November 2016,,
the Company issued a 12% promissory note due in January 2017 to an officer and principal stockholder in the amount of $13,609. In
connection with the issuance of this note, the company also issued warrants for the purchase of 1,146,667 shares of the Company’s
common stock at an exercise price of $0.15 per share. This loan was repaid in April 2017. The note
holder also received 20,414, shares of the Company’s common stock with a fair value of $2,041. 13,609 13,609
In January 2017,
the Company issued a Senior Unsecured Note with a face value of $3,000,000, payable two years form issuance, along with an
aggregate of 4,500,000 shares of Common Stock, with a fair value of $1,170,000. The Company allocated the proceeds
to the common stock based on their relative fair value and recorded a discount of $841,727 to be amortized into interest expense
over the two-year term of the note. The Company also paid debt issuance costs consisting of a cash fee of $120,000 and
1,200,000 shares of common stock of the Company with a fair value of $312,000, of which $224,460 was recorded as debt issuance
costs to be amortized into interest expense over the two-year term of the note. 3,000,000 —
Total Principal
Outstanding $ 3,045,646 $ 3,497,819
Unamortized Deferred
Debt (284,891 ) (159,375 )
Unamortized Deferred
Debt Issuance Costs (771,583 ) (177,022 )
Notes Payable, Net $ 1,989,172 $ 3,161,422 The
following is a roll-forward of the Company’s notes payable and related discounts for the three months ended March 31, 2017:
Principal
Debt
Debt
Total
Balance
at December 31, 2016 $ 3,497,819 $ (177,022 ) $ (159,375 ) $ 3,161,422
New
issuances 3,000,000 (310,790 ) (841,727 ) 1,847,483
Payments (14,173 ) — — (14,173 )
Conversions (3,438,000 ) (3,438,000 )
Amortization — 202,921 229,519 432,440
Balance
at March 31, 2017 $ 3,045,646 $ (284,891 ) $ (771,583 ) $ 1,989,172 Future
maturities of notes payable are as follows:
Year Ending December
31,
2017 $ 45,646
2018 —
2019 3,000,000
Thereafter —
$ 3,045,646 </t>
  </si>
  <si>
    <t>CONVERTIBLE NOTES PAYABLE, NET</t>
  </si>
  <si>
    <t xml:space="preserve">NOTE
8 - CONVERTIBLE NOTES PAYABLE, NET See
Note 7 for transactions associated with the reduction in convertible notes payable on January 31, 2017. Convertible
notes consisted of the following as of March 31, 2017 and December 31, 2016:
2017 2016
The below section
of convertible notes payable were all converted to common stock at $0.10 per share in connection with the January 2017 conversion
agreements described in Note 7 .
In
June 2015, the Company issued 10% convertible notes in the aggregate principal amount of $700,000. The notes were
secured by the assets of the Company, matured in June 2016, and were convertible into common stock of the Company at a conversion
rate of $0.03 per share, subject to adjustment. In connection with the issuance of these notes, the Company also
issued warrants for the purchase of 15,400,000 shares of the Company’s common stock at an exercise price of $0.05 per
share for a period of five years. The conversion rate on the notes and exercise price of the warrants are subject
to adjustment to anti-dilution protection that required these features to be bifurcated and presented as derivative liabilities
at their fair values. See Note 9. The Company also incurred debt issuance costs of $124,000, which were presented
as a discount against the note and amortized into interest expense over the term of the note. — $ 680,000
In
July 2015, the Company issued 10% convertible notes with in the aggregate principal amount of $190,000. The notes
are secured by the assets of the Company, matured in July 2016, and are convertible into common stock of the Company at a
conversion rate of $0.03 per share, subject to adjustment. In connection with the issuance of these notes, the
Company also issued warrants for the purchase of 4,180,000 shares of the Company’s common stock at an exercise price
of $0.05 per share for a period of five years. The conversion rate on the notes and exercise price of the warrants
are subject for adjustment to anti-dilution protection that requires these features to be bifurcated and presented as derivative
liabilities at their fair values. See Note 9. The Company also incurred debt issuance costs of $16,200, which are
presented as a discount against the note and amortized into interest expense over the term of the note. — 166,000
In February 2016,
the Company re-issued a 12% convertible note in the amount of $172,095. The note is secured by the assets of the Company,
originally maturing in September 2016, and is convertible into common stock of the Company at a rate of $0.10 per share. In
connection with the issuance of this note, the Company issued warrants for the purchase of 1,146,667 shares of the Company’s
common stock at an exercise price of $0.15 per share for a period of five years. — 172,095
In
April 2016, the Company issued 12% convertible notes in the amount of $1,550,000. The note is secured by the assets of the
Company, matures in October 2016, and is convertible into common stock of the Company at a rate of $0.25 per share. In
connection with the issuance of these notes, the Company also issued warrants for the purchase of 6,200,000 shares of the
Company’s common stock at an exercise price of $0.25 per share for a period of five years. The Company also
issued 1,033,337 shares of common stock to the noteholders. The Company also incurred debt issuance costs of $226,400, which
are presented as a discount against the note and amortized into interest expense over the term of the note. In
August 2016, the Company entered into an agreement with the April 2016 Investors to reduce the exercise price on the embedded
conversion feature and warrants to $0.10 and increase the number of warrants to 15,500,000. The August 2016 change
in the terms of these convertible notes has been determined to be a debt extinguishment in accordance with ASC 470. The
reported amounts under the debt extinguishment are not significantly different than that of the Company’s reported amounts. — 1,550,000
Total
Principal Outstanding $ — $ 2,568,095
Unamortized
Discounts – Derivatives — (6,466 )
Unamortized
Discounts – Debt issuance costs — (66,033 )
Convertible
Notes, Net $ — $ 2,495,596 The
following is a roll-forward of the Company’s convertible notes and related discounts for the three months ended March 31,
2017:
Principal
Debt
Debt
Total
Balance
at December 31, 2016 $ 2,568,095 $ (66,033 ) $ (6,466 ) $ 2,495,596
Conversions (2,568,095 ) — — (2,568,095 )
Amortization — 66,033 6,466 72,499
Balance
at March 31, 2017 $ — $ — $ — $ — </t>
  </si>
  <si>
    <t>DERIVATIVE LIABILITY</t>
  </si>
  <si>
    <t>Derivative Instruments and Hedging Activities Disclosure [Abstract]</t>
  </si>
  <si>
    <t xml:space="preserve">NOTE
9 –DERIVATIVE LIABILITY Due
to the potential adjustment in the conversion price associated with certain of the convertible debentures and the potential adjustment
in the exercise price of certain of the warrants, the Company had determined that certain conversion features and warrants are
derivative liabilities. As
described in Note 7 above, the Company on January 31, 2017 entered into Conversion Agreements
with Investors pursuant to which Investors agreed to convert all amounts of debt accrued and payable to such persons including
interest under the terms of their respective financing or loan agreement into shares of Company common stock at $0.10 per share.
Certain Investors that had a conversion price less than $0.10 converted at such applicable conversion price. The investors at
the time of conversion also agreed to waive any existing rights with respect to certain price protection and anti-dilution rights
contained in their Stock Purchase Warrants. Additionally,
on February 22, 2017, the Company entered into an Agreement and Release with a holder of certain debentures that will represent
final and full payment of all amounts owed under such which include debt with a face value of $300,000, accrued interest of approximately
$31,000, cancellation of 3,600,000 warrants (previously accounted for as derivative liabilities) as well as certain pledged shares
(2,500,000 shares) in exchange for $300,000 in cash. These debentures also had potential price adjustments on these debentures
that have also been eliminated. Therefore,
as a result of the conversion and repayment of the outstanding indebtedness and related accrued interest as well as the elimination
of anti-dilution rights of Stock Purchase Warrants, the Company no longer holds liabilities with derivatives requiring fair value
as of March 31, 2017. A
summary of derivative activity for the three months ended March 31, 2017 is as follows:
Balance
at December 31, 2016 $ 18,056,631
Modification
of derivatives 319,770
Cancellation
of warrants previously accounted for as derivative liabilities and elimination of derivative conversion features resulting
from conversion of related debt to equity (11,213,573 )
Reclassification
of derivatives to equity upon removal of price protection in warrants (7,614,974 )
Change
in fair value 452,146
Balance
at March 31, 2017 $ — </t>
  </si>
  <si>
    <t>RELATED PARTY TRANSACTIONS</t>
  </si>
  <si>
    <t>Related Party Transactions [Abstract]</t>
  </si>
  <si>
    <t>NOTE
10 – RELATED PARTY TRANSACTIONS Amount
Due Officer and Director In
November 2016, the Company issued a note payable for $13,609 to one if its Board of Directors and was outstanding at December
31, 2016. The note was repaid in April 2017. In November 2016, the related party also received 20,414 shares of the Company’s
common stock with a fair value of $2,041. Convertible
Notes Payable On
January 31, 2017, the Company entered into Conversion Agreements with Mr. Selzer, a director of the Company and Vista Associates,
a family partnership to which Mr. Selzer converted $150,000 in debt plus interest into 1,753,500 shares of common stock and $40,000
of debt plus interest into 1,537,778 shares of common stock. Purchase
of Common Stock In
April 2017, Mr. Selzer purchased an additional 500,000 shares of common stock of the latest offering as described in Note 10. Other In
connection with securing third-party financing, the Company incurred fees to Network 1 Financial Securities, Inc. (“Network
1”), a registered broker-dealer. The Network 1 fees comprise of $360,000 payable in cash and the issuance of 2,200,000 shares
of common stock of the Company. A member of the Company’s Board of Directors previously maintained a partnership with a
key principal of Network 1. The agreement calls for Network 1 to receive commission, in cash and stock based on the total amount
of proceeds from any financing it secures for the Company. The
Company’s headquarters are located in Long Beach, New York where the Company leases offices from Bridgeworks LLC (“Bridgeworks”),
a company providing office facilities which is principally owned by Mr. Beck, the Chief Executive Officer of the Company. The
Company paid Bridgeworks, $13,500 during the first three months ended March 31, 2017.</t>
  </si>
  <si>
    <t>STOCKHOLDER'S EQUITY (DEFICIT)</t>
  </si>
  <si>
    <t>Equity [Abstract]</t>
  </si>
  <si>
    <t>NOTE
11 STOCKHOLDER’S EQUITY (DEFICIT) Common
Stock As
described in Note 7, on January 31, 2017, in connection with the issuance of a $3,000,000 Senior Unsecured Note, an aggregate
of 4,500,000 shares of Common Stock was issued to the Investor and the Company issued Network 1 Financial Securities, Inc., a
registered broker-dealer, 1,200,000 shares of common stock of the Company in conjunction with its services. As
described in Notes 7 and 8, on January 31, 2017, the Company entered into Conversion Agreements
with Investors pursuant to which Investors agreed to convert all amounts of debt accrued and payable to such person including
interest under the terms of their respective financing or loan agreement as of January 31, 2017 into shares of Company common
stock at $0.10 per shares. The Conversion Agreements resulted in the issuance of approximately 84,822,000 shares of Company common
stock. On
March 22, 2017, Ipsidy Inc. (the “Company”) entered into Subscription Agreements with several accredited investors
(the “March 2017 Accredited Investors”) pursuant to which the March 2017 Accredited Investors agreed to purchase an
aggregate of 20,000,000 shares of the Company’s common stock for an aggregate purchase price of $4,000,000. The Company
has received proceeds of $3,170,000. One individual March 2017 Accredited Investor, has agreed to fund $830,000 by the balance
of the offering by the end of the third quarter of 2017 of which $400,000 has been received as of the date of this report. In
connection with this private offering, the Company paid Network 1 Financial Securities, Inc. (“Network”), a registered
broker-dealer, a cash fee of $240,000 and agreed to issue Network 1,000,000 shares of common stock of the Company upon increasing
its authorized shares of common stock. Additionally,
the Company cancelled certificates for 2,500,000 shares of common stock acquired in conjunction with the purchase of certain debentures. During
the quarter ended March 31, 2017, the Company issued 366,750 shares of common stock as consideration for services. The fair value
of the shares, totaling $42,377, was estimated based on the publicly quoted trading price and recorded as expense. Warrants As
more fully described above the Company agreed to reduce the exercise of all outstanding Stock Purchase Warrants acquired as part
of a financing or loan that had an exercise price in excess of $0.10 per share to $0.10 per share. Certain warrants were issued
in connection with business arrangements and those warrants remained at original price per share of common stock. Furthermore,
as more fully described above in Note 7, the Company as part of a transaction cancelled 3.6 million warrants. The
following is a summary of the Company’s warrant activity for the three months ended March 31, 2017:
Number
of Weighted
Weighted
Outstanding
at December 31, 2016 51,138,697 $ 0.11 3.8 Years
Cancelled (3,600,000 ) $ 0.08 3.9
Years
Outstanding
at March 31, 2017 47,538,697 $ 0.08 3.5 Years
Stock
Options On
August 10, 2016, the Company entered into an amended agreement (the “Amendment”) with Parity Labs, LLC (“Parity”)
to amend the compensation section of an existing Advisory Agreement previously entered into between the Company and Parity on
November 16, 2015 for the provision of strategic advisory services. The Amendment calls for the Company to issue to Parity the
option (the “Parity Option”) to acquire 20,000,000 shares of common stock of the Company, exercisable at $0.05 per
share for a period of ten years. The Parity Option vests as to 10,000,000 shares of common stock immediately and then in 12 equal
tranches of 833,333 shares per month commencing on September 1, 2016. Parity options vested in entirety upon Mr. Beck becoming
Chief Executive Officer (“CEO”) of Ipsidy, Inc. in January 2017. Mr. Beck is the manager of Parity. In
connection with the engagement of the CEO and Chief Financial Officer (“CFO”) on January 31, 2017, the
Company granted the CEO and CFO stock options to acquire 15,000,000 shares and 5,000,000 shares of common stock of the
Company respectively at an exercise price of $0.10 per share for a period of ten years. Further, upon the Company being legally
entitled to do so, the Company has agreed to enter a Restricted Stock Purchase Agreements with the CEO and CFO in which they will
be provided 15,000,000 shares and 5,000,000 shares of common stock at a per share price of $0.0001, which shares of common stock
vest upon achieving a performance threshold as defined in their respective agreements. The
Company determined the grant date fair value of the options granted during the three months ended March 31, 2017 using the Black
Scholes Method and the following assumptions: Expected
Volatility – 85% Expected
Term – 5.0 Years Risk
Free Rate – 1.92% Dividend
Rate – 0.00% Activity
related to stock options for the three months ended March 31, 2017 is summarized as follows:
Number
of Weighted
Weighted
Aggregate
Outstanding
as of December 31, 2016 86,925,000 $ 0.21 9.5 $ 10,023,400
Granted 20,000,000 $ 0.10 9.8 $ —
Forfeitures (875,000 ) $ 0.10 8.8 $ —
Outstanding
as of March 31, 2017 106,050,000 $ 0.19 9.1 $ 16,594,997
Exercisable
as of March 31, 2017 72,575,000 $ 0.16 8.9 $ 9,411,664
The
following table summarizes stock option information as of March 31, 2017:
Exercise
Prices Outstanding Weighted Exercisable
$ 0.0001 3,500,000 8.5 Years 3,062,500
$ 0.05 36,500,000 9.4 Years 21,750,000
$ 0.10 27,250,000 9.6 Years 12,520,834
$ 0.15 6,300,000 8.4 Years 3,641,666
$ 0.25 500,000 9.0 Years 100,000
$ 0.40 1,000,000 8.9 Years 1,000,000
$ 0.45 31,000,000 8.5 Years 30,500,000
Total 106,050,000 9.1 Years 72,575,000 During
the three months ended March 31, 2017, the Company recognized approximately $3,294,000 of stock-based compensation expense of
which approximately $1,620,000 and $1,674,000 was related to employee and non-employees, respectively. As of March 31, 2017, there
was approximately $4,830,000 of unrecognized compensation costs related to stock options outstanding which will be expensed through
2019 (see Note 15).</t>
  </si>
  <si>
    <t>DIRECT FINANCING LEASE</t>
  </si>
  <si>
    <t>Direct Financing Lease</t>
  </si>
  <si>
    <t>NOTE
12 – DIRECT FINACING LEASE In
September 2015, the Company and an entity in Colombia entered into a rental contract for the rental of 78 kiosks to provide cash
collection and fare services at transportation stations. The lease term began in May 2016 when the kiosk were installed and operational
and when the lease commenced. The term of the rental contract is ten years at an approximate monthly rental of $11,900. The lease
has the option at the end of the lease term to purchase each unit for approximately $40. The term of the lease approximates the
expected economic life of the kiosks. The lease was accounted for as a direct financing lease. The
Company has recorded the transaction as it net investment in the lease and will receive monthly payments of $11,856 before estimated
executory costs, or $142,272, annually, to reduce investment in the lease and record income associated with the related amount
due. Executory costs are estimated to be $1,677 month and initial direct costs are not considered significant. The transaction
resulted in incremental revenue for the three months ended March 31, 2017 of approximately $19,000. There was no income in the
first three months of 2016 as the equipment was placed into service in May 2016. The
equipment is subject to direct lease valued at approximately $748,000. At the inception of the lease term, the aggregate minimum
future lease payments to be received is approximately $1,422,000 before executory cost. Unearned income is recorded at the inception
of this lease was approximately $474,000 and will be recorded over the term of the lease using the effective income rate method.
Future minimum lease payments to be received under the lease for the next five years and thereafter are as follows:
2017 $ 91,608
2018 122,145
2019 122,145
2020 122,145
2021 122,145
Thereafter 529,322
Sub-total 1,109,510
Less
deferred revenue (401,899 )
Net
investment in lease $ 707,611</t>
  </si>
  <si>
    <t>LEASE OBLIGATION PAYABLE</t>
  </si>
  <si>
    <t>Lease Obligation Payable</t>
  </si>
  <si>
    <t xml:space="preserve">NOTE
13 – LEASE OBLIGATION PAYABLE The
Company entered into a lease in March 2017 for the rental of its printer for its secured plastic and credential card products
business under an arrangement that is classified as a capital lease. The leased equipment is amortized on a straight line basis
over its lease term including the last payment (61 payments) which would transfer ownership to the Company. Total amortization
related to the lease equipment as of March 31, 2017 is $2,679. The following is a schedule showing the future minimum lease payments
under capital lease by year and the present value of the minimum lease payments as of March 31, 2017. The interest rate related
to the lease obligation is 12% and the maturity date is March 31, 2022.
Year Ending
2017 $ 32,322
2018 43,096
2019 43,096
2020 43,096
2021 43,096
Thereafter 10,776
Total
minimum lease payments 215,482
Less:
Amount representing interest 54,032
Present
value of minimum lease payments $ 161,450 </t>
  </si>
  <si>
    <t>COMMITMENTS AND CONTINGENCIES</t>
  </si>
  <si>
    <t>Commitments and Contingencies Disclosure [Abstract]</t>
  </si>
  <si>
    <t>NOTE
14 COMMITMENTS AND CONTINGENCIES Legal
Matters From
time to time, claims are made against the Company in the ordinary course of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The Company is not presently a party to any pending or threatened legal proceedings.</t>
  </si>
  <si>
    <t>RESTATEMENT OF PREVIOUSLY ISSUED FINANCIAL STATEMNTS</t>
  </si>
  <si>
    <t>Restatement Of Previously Issued Financial Statemnts</t>
  </si>
  <si>
    <t>NOTE
15 – RESTATEMENT OF PREVIOUSLY ISSUED FINANCIAL STATEMNTS Subsequent
to filing its Quarterly Report on Form 10-Q for the period ended March 31, 2017 (the “Form 10-Q”) with the Securities
and Exchange Commission (the “SEC”) on August 4, 2017, the Company determined that a computation error occurred in
its calculation of stock-based compensation for the period ended March 31, 2017. In
accounting for the Company’s stock-based compensation for the period ended March 31, 2017, the Company utilized an incorrect
common stock fair value as an input in the black-scholes calculation which determines the fair value of one stock option tranche
that vested on January 31, 2017. Upon correcting for the previously used option price, the Company determined that stock-based
compensation should have been $1,000,000 higher than previously reported. The
Company has restated its previously issued financial statements as of and for the three months ended March 31, 2017, to correct
the non-cash error related to its stock-based compensation. The
impact of the restatements is reflected below for the periods indicated:
CONSOLIDATED
BALANCE SHEET
As of
March 31, 2017
As Previously
Reported Adjustment Restated
ASSETS
Total
assets $ 17,388,723 $ — $ 17,388,723
LIABILITIES
AND STOCKHOLDERS’ DEFICIT
Total
current liabilities 2,415,394 — 2,415,394
Total
long-term liabilities 2,079,905 — 2,079,905
Total
liabilities 4,495,299 — 4,495,299
Commitments and Contingencies
(Note 14)
Stockholders’
Deficit:
Common
stock, $0.0001 par value, 500,000,000 shares
authorized;
344,093,411 and 234,704,655 shares issued
and
outstanding as of March 31, 2017 and December 31, 2016, respectively 34,409 — 34,409
Additional
paid in capital 70,952,037 1,000,000 71,952,037
Stock
subscription receivable (830,000 ) — (830,000 )
Accumulated
deficit (57,595,085 ) (1,000,000 ) (58,595,085 )
Accumulated
comprehensive income 332,063 — 332,063
Total
stockholders’ deficit 12,893,424 — 12,893,424
Total
liabilities and stockholders’ deficit $ 17,388,723 $ — $ 17,388,723
CONSOLIDATED
STATEMENTS OF OPERATIONS
Three
months ended March 31, 2017
As Previously
Reported Adjustment Restated
Total
revenues, net $ 584,689 $ — $ 584,689
Operating Expenses:
Cost
of Sales 149,129 149,129
General
and administrative 4,255,382 1,000,000 5,255,382
Research
and development 29,070 — 29,070
Depreciation
and amortization 109,534 — 109,534
Total
operating expenses 4,543,115 1,000,000 5,543,115
Loss
from operations (3,958,426 ) (1,000,000 ) (4,958,426 )
Other
income (expense), net (4,710,666 ) — (4,710,666 )
Income
loss before income taxes (8,669,092 ) (1,000,000 ) (9,669,092 )
Income
Taxes — — —
Net
(loss) $ (8,669,092 ) $ (1,000,000 ) $ (9,669,092 )
Net
(loss) per share - Basic and diluted $ (0.03 ) $ — $ (0.03 )
Weighted Average
Shares Outstanding - Basic and diluted 295,596,151 — 295,596,151
STATEMENT
OF COMPREHENSIVE INCOME (LOSS)
Three
months ended
As Previously
Reported Adjustment Restated
Net loss $ (8,669,092 ) $ (1,000,000 ) $ (9,669,092 )
Add:
Foreign
currency translation gain 23,452 — 23,452
Comprehensive
loss $ (8,645,640 ) $ (1,000,000 ) $ (9,645,640 ) Certain
amounts in the related statement of cash flows have been corrected, but those changes did not impact the cash provided from or
used in operating, investing or financing activities. The
adjustment column for the condensed consolidated financial statement includes the increase in stock compensation by $1,000,000
in the balance sheet as of March 31, 2017 and for the three months ended March 31, 2017.
● The balance sheet reflects an increase by $1,000,000
to accumulated deficit and additional paid in capital.
● The statement of operations increases general
and administrative expense and net loss by $1,000,000.
● The statement of comprehensive income reflects
on increase in net loss for the increase in stock compensation expense.
● There is no impact on net cash flow from operating
activities included on the statement of cash flow for the three months ended March 31, 2017 and earnings per share –
basic and diluted is unchanged.</t>
  </si>
  <si>
    <t>BASIS OF PRESENTATION (Policies)</t>
  </si>
  <si>
    <t>Net Loss per Common Share</t>
  </si>
  <si>
    <t>Net
Loss per Common Share The
Company computes net loss per share in accordance with FASB ASC 260, “Earnings per Share”. ASC 260 requires presentation
of both basic and diluted earnings per share (EPS) on the face of the statement of operation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table illustrates the computation of basic and diluted EPS:
For
the three months ended March
31, 2017 For
the three months ended March
31, 2016
Net
Loss Shares Per
Net
Income Shares Per
Share Amount
Basic
EPS
Income
(loss) available to stockholders $ (9,669,092 ) 295,596,151 $ (0.03 ) $ 7,692,510 201,816,797 $ 0.04
Effect
of Dilutive Securities
Stock
Options — — — — 13,387,521 —
Warrants — — — — 26,910,433 —
Convertible
Debt — — — (12,014,911 ) 28,597,300 —
Dilute
EPS
Income
available to stockholders plus assumed conversions $ (9,669,092 ) 295,596,151 $ (0.03 ) $ (4,322,401 ) 270,712,051 $ (0.02 )</t>
  </si>
  <si>
    <t>Going concern</t>
  </si>
  <si>
    <t>Going
concern As
of March 31, 2017, the Company had an accumulated deficit of approximately $57.6 million. For the three months ended March 31,
2017 the Company earned revenue of approximately $0.6 million and incurred a loss from operations of approximately $4.0 million. The
reports of our independent registered public accounting firms on our consolidated financial statements for the years ended December
31, 2016 and 2015 contained an explanatory paragraph regarding our ability to continue as a going concern based upon our net losses
and accumulated deficits. These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There
is no assurance that the Company will ever be profitable.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Inventories</t>
  </si>
  <si>
    <t>Inventories Inventory
of plastic/ID cards, digital printing material, which are held by Cards Plus Pty Ltd., are at the lower of cost (using the average
method) or market. The Plastic/ID cards and digital printing material are used to provide plastic loyal ID and other types of
cards. Inventories at March 31, 2017 and December 31, 2016 consist solely of cards inventory. As of March 31, 2017 and December
31, 2016, the Company did not believe an inventory valuation allowance was necessary to record inventory to net realizable value
were necessary.</t>
  </si>
  <si>
    <t>Leases</t>
  </si>
  <si>
    <t>Leases All
leases are classified at the inception as direct finance leases or operating leases based on whether the lease transfers substantially
all the risks and rewards of ownership. Leases that transfer to the lessee substantially all of the risks and rewards incidental
to ownership of the asset are classified as direct finance leases.</t>
  </si>
  <si>
    <t>Revenue Recognition</t>
  </si>
  <si>
    <t>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Revenue
from the sale of unique secure credential products and solutions to customers is recorded at the completion of the project unless
the solution includes benefits to the end user in which additional resources or services are required to be provided. Revenue
from cloud-based services arrangements that allow for the use of a hosted software product or service that are provided on a consumption
basis (for example, the number of transactions processed over a period of time) is recognized commensurate with the customer utilization
of such resources, Generally, the contract calls for a minimum number of transactions to be charged by the Company on a monthly
basis. Accordingly, the Company records the minimum transactional fee based on the passage of a month’s time as revenues.
Amounts in excess of the monthly minimum, are charged to customers based on the actual number of transactions. Consulting
services revenue is recognized as services are rendered, generally based on the negotiated hourly rate in the consulting arrangement
and the number of hours worked during the period. Consulting revenue for fixed-price services arrangements is recognized as services
are provided. Revenue
related to direct financing leases is recognized over the term of the lease using the effective interest method.</t>
  </si>
  <si>
    <t>Income Taxes</t>
  </si>
  <si>
    <t>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or the three months ending March 31, 2017 and 2016,
there is no provision for income tax as the Company had a tax loss for United States and foreign activities. The Company’s
gain or loss on derivative liability during three months ending March 31, 2017 and 2016 is not subject to tax.</t>
  </si>
  <si>
    <t>BASIS OF PRESENTATION (Tables)</t>
  </si>
  <si>
    <t>Schedule of potentially dilutive securities</t>
  </si>
  <si>
    <t xml:space="preserve"> The following table illustrates the computation of basic and diluted EPS:
For
the three months ended March
31, 2017 For
the three months ended March
31, 2016
Net
Loss Shares Per
Net
Income Shares Per
Share Amount
Basic
EPS
Income
(loss) available to stockholders $ (9,669,092 ) 295,596,151 $ (0.03 ) $ 7,692,510 201,816,797 $ 0.04
Effect
of Dilutive Securities
Stock
Options — — — — 13,387,521 —
Warrants — — — — 26,910,433 —
Convertible
Debt — — — (12,014,911 ) 28,597,300 —
Dilute
EPS
Income
available to stockholders plus assumed conversions $ (9,669,092 ) 295,596,151 $ (0.03 ) $ (4,322,401 ) 270,712,051 $ (0.02 )</t>
  </si>
  <si>
    <t>INTANGIBLE ASSETS, NET (OTHER THAN GOODWILL) (Tables)</t>
  </si>
  <si>
    <t>Schedule of intangible assets</t>
  </si>
  <si>
    <t xml:space="preserve">The
following is a summary of activity related to intangible assets for the three months ended March 31, 2017:
Customer
Relationships Intellectual
Property Non-Compete Patents
Useful Lives 10
Years 10
Years 10
Years n/a Total
Carrying
Value at December 31, 2016 $ 1,446,166 $ 2,000,858 $ 8,067 $ 19,200 $ 3,474,291
Additions — — — 8,126 8,126
Amortization (39,679 ) (53,885 ) (704 ) — (94,268 )
Carrying
Value at March 31, 2017 $ 1,406,487 $ 1,946,973 $ 7,363 $ 27,326 $ 3,388,149 The
following is a summary of intangible assets as of March 31, 2017:
Customer
Relationships Intellectual
Property Non-Compete Patent
Pending Total
Cost $ 1,587,159 $ 2,444,646 $ 14,087 $ 27,326 $ 4,073,218
Accumulated
amortization (180,672 ) (497,673 ) (6,724 ) — (685,069 )
Carrying
Value at March 31, 2017 $ 1,406,487 $ 1,946,973 $ 7,363 $ 27,326 $ 3,388,149 </t>
  </si>
  <si>
    <t>Schedule of future amortization expense of intangible assets</t>
  </si>
  <si>
    <t xml:space="preserve">Future
expected amortization of intangible assets is as follows:
Fiscal
Year Ending December 31,
2017 305,780
2018 407,706
2019 407,706
2020 402,109
2021 398,567
Thereafter 1,466,281
$ 3,388,149 </t>
  </si>
  <si>
    <t>PROPERTY AND EQUIPMENT, NET (Tables)</t>
  </si>
  <si>
    <t>Schedule of property and equipment</t>
  </si>
  <si>
    <t xml:space="preserve">Property
and equipment consisted of the following as of March 31, 2017 and December 31, 2016:
2017 2016
Computers
and equipment $ 360,897 $ 192,928
Furniture
and fixtures 109,200 109,200
470,097 $ 302,128
Less
Accumulated depreciation 201,711 186,446
Property
and equipment, net $ 268,386 $ 115,682 </t>
  </si>
  <si>
    <t>ACCOUNTS PAYABLE AND ACCRUED EXPENSES (Tables)</t>
  </si>
  <si>
    <t>Schedule of accounts payable and accrued expenses</t>
  </si>
  <si>
    <t xml:space="preserve">Accounts
payable and accrued expenses consisted of the following as of March 31, 2017 and December 31, 2016:
2017 2016
Trade payables $ 1,416,238 $ 341,002
Accrued interest 48,112 600,624
Accrued payroll and
related 540,977 421,771
Other
accrued expenses 83,693 324,503
Total $ 2,089,020 $ 1,687,900 </t>
  </si>
  <si>
    <t>NOTES PAYABLE, NET (Tables)</t>
  </si>
  <si>
    <t>Schedule of notes payable</t>
  </si>
  <si>
    <t xml:space="preserve">The following is a summary of notes payable as of March 31, 2017 and December 31, 2016: 2017 2016
In connection
with the acquisition of MultiPay in 2015, the Company assumed three promissory notes. At March 31, 2017, the remaining outstanding
note carried an outstanding balance of $32,037. Payments of $6,300 including principal and interest are due monthly. The interest
rate is 15.47% per annum. Total outstanding principal and interest is due on September 16, 2017. $ 32,037 $ 46,210
The below section
of notes payable were all converted to common stock at $0.10 per share. In connection with the January 2017 conversion agreements
described above .
In
September 2015, the Company issued 12% notes totaling $973,000. The notes were secured by the assets of the Company, matured
in September 2016, and accrued interest was convertible into common stock of the Company at a rate of $0.10 per share. In
connection with the issuance of these notes, the Company also issued warrants for the purchase of 6,486,667 shares of the
Company’s common stock at an exercise price of $0.15 per share for a period of five years. The Company also
incurred debt issuance costs of $77,480, which were presented as a discount against the notes and amortized into interest
expense over the terms of the notes. — 963,000
In
October 2015, the Company issued 12% notes in the amount of $225,000. The notes were secured by the assets of the Company,
matured in October 2016, and accrued interest was convertible into common stock of the Company at a rate of $0.10 per share. In
connection with the issuance of these notes, the Company also issued warrants for the purchase of 1,500,000 shares of the
Company’s common stock at an exercise price of $0.15 per share for a period of five years. The Company also
incurred debt issuance costs of $36,400, which were presented as a discount against the note and amortized into interest expense
over the terms of the notes. — 225,000
In
November 2015, the Company issued a 12% note in the amount of $25,000. The note was secured by the assets of the Company,
matured in October 2016, and accrued interest was convertible into common stock of the Company at a rate of $0.10 per share. In
connection with the issuance of this note, the Company also issued warrants for the purchase of 166,667 shares of the Company’s
common stock at an exercise price of $0.15 per share for a period of five years. The Company also incurred debt
issuance costs of $94,400, which was presented as a discount against the note and amortized into interest expense over the
term of the note. — 25,000
In
December 2015, the Company issued 12% notes totaling $850,000. The notes are secured by the assets of the Company and matured
in December 2016. Any unpaid accrued interest on the note is convertible into common stock of the Company at a
rate of $0.48 per share. In connection with the issuance of these notes, the Company also issued warrants for the
purchase of 1,770,834 shares of the Company’s common stock at an exercise price of $0.48 per share for a period of five
years. The conversion rate on the accrued interest and the exercise price on the warrants provide the holders with
anti-dilution protection that requires these features to be bifurcated and presented as derivative liabilities at their fair
values. See Note 8. — 850,000
In
January 2016, the Company issued 12% notes totaling $100,000. The note was secured by
the assets of the Company, matured in January 2017, and accrued interest was convertible
into common stock of the Company at a rate of $0.48 per share. In connection with the
issuance of these notes, the Company also issued warrants for the purchase of 208,332
shares of the Company’s common stock at an exercise price of $0.48 per share for
a period of five years. The conversion rate on the accrued interest and the warrants
provide the holders with anti-dilution protection that requires these features to be
bifurcated and presented as derivative liabilities at their fair values. See Note 8. — 100,000
In
December 2016, the Company issued promissory notes with an aggregate face value of $1,275,000 which were payable one year
from the date of issuance and accrued interest of 10% per annum for the initial six months of the term of the Notes and 15%
per annum for the remaining six months of the term of the Notes. The notes holders also received 1,912,500 shares
of common stock, with a fair value of $191,250. The Company allocated the proceeds to the notes and common stock
based on their relative fair values, resulting in a discount against the notes for the common stock of $166,304, which was
amortized into expense through the date of conversion. In connection with the issuance of the notes and common
stock, the Company also incurred debt issuance costs of $212,427, of which $184,719 was recorded as debt issuance costs against
the notes to be amortized over the one-year terms of the notes. — 1,275,000
In November 2016,,
the Company issued a 12% promissory note due in January 2017 to an officer and principal stockholder in the amount of $13,609. In
connection with the issuance of this note, the company also issued warrants for the purchase of 1,146,667 shares of the Company’s
common stock at an exercise price of $0.15 per share. This loan was repaid in April 2017. The note
holder also received 20,414, shares of the Company’s common stock with a fair value of $2,041. 13,609 13,609
In January 2017,
the Company issued a Senior Unsecured Note with a face value of $3,000,000, payable two years form issuance, along with an
aggregate of 4,500,000 shares of Common Stock, with a fair value of $1,170,000. The Company allocated the proceeds
to the common stock based on their relative fair value and recorded a discount of $841,727 to be amortized into interest expense
over the two-year term of the note. The Company also paid debt issuance costs consisting of a cash fee of $120,000 and
1,200,000 shares of common stock of the Company with a fair value of $312,000, of which $224,460 was recorded as debt issuance
costs to be amortized into interest expense over the two-year term of the note. 3,000,000 —
Total Principal
Outstanding $ 3,045,646 $ 3,497,819
Unamortized Deferred
Debt (284,891 ) (159,375 )
Unamortized Deferred
Debt Issuance Costs (771,583 ) (177,022 )
Notes Payable, Net $ 1,989,172 $ 3,161,422 </t>
  </si>
  <si>
    <t>Schedule of notes payable and related discounts</t>
  </si>
  <si>
    <t xml:space="preserve">The
following is a roll-forward of the Company’s notes payable and related discounts for the three months ended March 31, 2017:
Principal
Debt
Debt
Total
Balance
at December 31, 2016 $ 3,497,819 $ (177,022 ) $ (159,375 ) $ 3,161,422
New
issuances 3,000,000 (310,790 ) (841,727 ) 1,847,483
Payments (14,173 ) — — (14,173 )
Conversions (3,438,000 ) (3,438,000 )
Amortization — 202,921 229,519 432,440
Balance
at March 31, 2017 $ 3,045,646 $ (284,891 ) $ (771,583 ) $ 1,989,172 </t>
  </si>
  <si>
    <t>Schedule of future maturities of notes payable</t>
  </si>
  <si>
    <t xml:space="preserve">Future
maturities of notes payable are as follows:
Year Ending December
31,
2017 $ 45,646
2018 —
2019 3,000,000
Thereafter —
$ 3,045,646 </t>
  </si>
  <si>
    <t>CONVERTIBLE NOTES PAYABLE, NET (Tables)</t>
  </si>
  <si>
    <t>Schedule of convertible notes payable outstanding</t>
  </si>
  <si>
    <t xml:space="preserve">Convertible
notes consisted of the following as of March 31, 2017 and December 31, 2016:
2017 2016
The below section
of convertible notes payable were all converted to common stock at $0.10 per share in connection with the January 2017 conversion
agreements described in Note 7 .
In
June 2015, the Company issued 10% convertible notes in the aggregate principal amount of $700,000. The notes were
secured by the assets of the Company, matured in June 2016, and were convertible into common stock of the Company at a conversion
rate of $0.03 per share, subject to adjustment. In connection with the issuance of these notes, the Company also
issued warrants for the purchase of 15,400,000 shares of the Company’s common stock at an exercise price of $0.05 per
share for a period of five years. The conversion rate on the notes and exercise price of the warrants are subject
to adjustment to anti-dilution protection that required these features to be bifurcated and presented as derivative liabilities
at their fair values. See Note 9. The Company also incurred debt issuance costs of $124,000, which were presented
as a discount against the note and amortized into interest expense over the term of the note. — $ 680,000
In
July 2015, the Company issued 10% convertible notes with in the aggregate principal amount of $190,000. The notes
are secured by the assets of the Company, matured in July 2016, and are convertible into common stock of the Company at a
conversion rate of $0.03 per share, subject to adjustment. In connection with the issuance of these notes, the
Company also issued warrants for the purchase of 4,180,000 shares of the Company’s common stock at an exercise price
of $0.05 per share for a period of five years. The conversion rate on the notes and exercise price of the warrants
are subject for adjustment to anti-dilution protection that requires these features to be bifurcated and presented as derivative
liabilities at their fair values. See Note 9. The Company also incurred debt issuance costs of $16,200, which are
presented as a discount against the note and amortized into interest expense over the term of the note. — 166,000
In February 2016,
the Company re-issued a 12% convertible note in the amount of $172,095. The note is secured by the assets of the Company,
originally maturing in September 2016, and is convertible into common stock of the Company at a rate of $0.10 per share. In
connection with the issuance of this note, the Company issued warrants for the purchase of 1,146,667 shares of the Company’s
common stock at an exercise price of $0.15 per share for a period of five years. — 172,095
In
April 2016, the Company issued 12% convertible notes in the amount of $1,550,000. The note is secured by the assets of the
Company, matures in October 2016, and is convertible into common stock of the Company at a rate of $0.25 per share. In
connection with the issuance of these notes, the Company also issued warrants for the purchase of 6,200,000 shares of the
Company’s common stock at an exercise price of $0.25 per share for a period of five years. The Company also
issued 1,033,337 shares of common stock to the noteholders. The Company also incurred debt issuance costs of $226,400, which
are presented as a discount against the note and amortized into interest expense over the term of the note. In
August 2016, the Company entered into an agreement with the April 2016 Investors to reduce the exercise price on the embedded
conversion feature and warrants to $0.10 and increase the number of warrants to 15,500,000. The August 2016 change
in the terms of these convertible notes has been determined to be a debt extinguishment in accordance with ASC 470. The
reported amounts under the debt extinguishment are not significantly different than that of the Company’s reported amounts. — 1,550,000
Total
Principal Outstanding $ — $ 2,568,095
Unamortized
Discounts – Derivatives — (6,466 )
Unamortized
Discounts – Debt issuance costs — (66,033 )
Convertible
Notes, Net $ — $ 2,495,596 </t>
  </si>
  <si>
    <t>Schedule of convertible notes and related discounts</t>
  </si>
  <si>
    <t xml:space="preserve">The
following is a roll-forward of the Company’s convertible notes and related discounts for the three months ended March 31,
2017:
Principal
Debt
Debt
Total
Balance
at December 31, 2016 $ 2,568,095 $ (66,033 ) $ (6,466 ) $ 2,495,596
Conversions (2,568,095 ) — — (2,568,095 )
Amortization — 66,033 6,466 72,499
Balance
at March 31, 2017 $ — $ — $ — $ — </t>
  </si>
  <si>
    <t>DERIVATIVE LIABLITY (Tables)</t>
  </si>
  <si>
    <t>Schedule of derivative activity</t>
  </si>
  <si>
    <t xml:space="preserve">A
summary of derivative activity for the three months ended March 31, 2017 is as follows:
Balance
at December 31, 2016 $ 18,056,631
Modification
of derivatives 319,770
Cancellation
of warrants previously accounted for as derivative liabilities and elimination of derivative conversion features resulting
from conversion of related debt to equity (11,213,573 )
Reclassification
of derivatives to equity upon removal of price protection in warrants (7,614,974 )
Change
in fair value 452,146
Balance
at March 31, 2017 $ — </t>
  </si>
  <si>
    <t>STOCKHOLDER'S EQUITY (Tables)</t>
  </si>
  <si>
    <t>Schedule of warrant activity</t>
  </si>
  <si>
    <t>The
following is a summary of the Company’s warrant activity for the three months ended March 31, 2017:
Number
of Weighted
Weighted
Outstanding
at December 31, 2016 51,138,697 $ 0.11 3.8 Years
Cancelled (3,600,000 ) $ 0.08 3.9
Years
Outstanding
at March 31, 2017 47,538,697 $ 0.08 3.5 Years</t>
  </si>
  <si>
    <t>Schedule of black - scholes option-pricing model valuation assumption</t>
  </si>
  <si>
    <t xml:space="preserve">The
Company determined the grant date fair value of the options granted during the three months ended March 31, 2017 using the Black
Scholes Method and the following assumptions: Expected
Volatility – 85% Expected
Term – 5.0 Years Risk
Free Rate – 1.92% Dividend
Rate – 0.00% </t>
  </si>
  <si>
    <t>Schedule of outstanding stock options</t>
  </si>
  <si>
    <t xml:space="preserve">Activity
related to stock options for the three months ended March 31, 2017 is summarized as follows:
Number
of Weighted
Weighted
Aggregate
Outstanding
as of December 31, 2016 86,925,000 $ 0.21 9.5 $ 10,023,400
Granted 20,000,000 $ 0.10 9.8 $ —
Forfeitures (875,000 ) $ 0.10 8.8 $ —
Outstanding
as of March 31, 2017 106,050,000 $ 0.19 9.1 $ 16,594,997
Exercisable
as of March 31, 2017 72,575,000 $ 0.16 8.9 $ 9,411,664 </t>
  </si>
  <si>
    <t>Schedule of stock option</t>
  </si>
  <si>
    <t xml:space="preserve">The
following table summarizes stock option information as of March 31, 2017:
Exercise
Prices Outstanding Weighted Exercisable
$ 0.0001 3,500,000 8.5 Years 3,062,500
$ 0.05 36,500,000 9.4 Years 21,750,000
$ 0.10 27,250,000 9.6 Years 12,520,834
$ 0.15 6,300,000 8.4 Years 3,641,666
$ 0.25 500,000 9.0 Years 100,000
$ 0.40 1,000,000 8.9 Years 1,000,000
$ 0.45 31,000,000 8.5 Years 30,500,000
Total 106,050,000 9.1 Years 72,575,000 </t>
  </si>
  <si>
    <t>DIRECT FINANCING LEASE (Tables)</t>
  </si>
  <si>
    <t>Schedule of future minimum lease payments to be received</t>
  </si>
  <si>
    <t>Future
minimum lease payments to be received under the lease for the next five years and thereafter are as follows:
2017 $ 91,608
2018 122,145
2019 122,145
2020 122,145
2021 122,145
Thereafter 529,322
Sub-total 1,109,510
Less
deferred revenue (401,899 )
Net
investment in lease $ 707,611</t>
  </si>
  <si>
    <t>LEASE OBLIGATION PAYABLE (Tables)</t>
  </si>
  <si>
    <t>Schedule of lease obligation payable</t>
  </si>
  <si>
    <t>The
following is a schedule showing the future minimum leas payments under capital lease by year and the present value of the minimum
lease payments as of March 31, 2017. The interest rate related to the lease obligation is 12% and the maturity date is March 31,
2022.
Year Ending
2017 $ 32,322
2018 43,096
2019 43,096
2020 43,096
2021 43,096
Thereafter 10,776
Total
minimum lease payments 215,482
Less:
Amount representing interest 54,032
Present
value of minimum lease payments $ 161,450</t>
  </si>
  <si>
    <t>RESTATEMENT OF PREVIOUSLY ISSUED FINANCIAL STATEMNTS (Tables)</t>
  </si>
  <si>
    <t>Restatement Of Previously Issued Financial Statemnts Tables</t>
  </si>
  <si>
    <t>Schedule of restatement of previously issued financial statements</t>
  </si>
  <si>
    <t>The
Company has restated its previously issued financial statements as of and for the three months ended March 31, 2017, to correct
the non-cash error related to its stock-based compensation. The
impact of the restatements is reflected below for the periods indicated:
CONSOLIDATED
BALANCE SHEET
As of
March 31, 2017
As Previously
Reported Adjustment Restated
ASSETS
Total
assets $ 17,388,723 $ — $ 17,388,723
LIABILITIES
AND STOCKHOLDERS’ DEFICIT
Total
current liabilities 2,415,394 — 2,415,394
Total
long-term liabilities 2,079,905 — 2,079,905
Total
liabilities 4,495,299 — 4,495,299
Commitments and Contingencies
(Note 14)
Stockholders’
Deficit:
Common
stock, $0.0001 par value, 500,000,000 shares
authorized;
344,093,411 and 234,704,655 shares issued
and
outstanding as of March 31, 2017 and December 31, 2016, respectively 34,409 — 34,409
Additional
paid in capital 70,952,037 1,000,000 71,952,037
Stock
subscription receivable (830,000 ) — (830,000 )
Accumulated
deficit (57,595,085 ) (1,000,000 ) (58,595,085 )
Accumulated
comprehensive income 332,063 — 332,063
Total
stockholders’ deficit 12,893,424 — 12,893,424
Total
liabilities and stockholders’ deficit $ 17,388,723 $ — $ 17,388,723
CONSOLIDATED
STATEMENTS OF OPERATIONS
Three
months ended March 31, 2017
As Previously
Reported Adjustment Restated
Total
revenues, net $ 584,689 $ — $ 584,689
Operating Expenses:
Cost
of Sales 149,129 149,129
General
and administrative 4,255,382 1,000,000 5,255,382
Research
and development 29,070 — 29,070
Depreciation
and amortization 109,534 — 109,534
Total
operating expenses 4,543,115 1,000,000 5,543,115
Loss
from operations (3,958,426 ) (1,000,000 ) (4,958,426 )
Other
income (expense), net (4,710,666 ) — (4,710,666 )
Income
loss before income taxes (8,669,092 ) (1,000,000 ) (9,669,092 )
Income
Taxes — — —
Net
(loss) $ (8,669,092 ) $ (1,000,000 ) $ (9,669,092 )
Net
(loss) per share - Basic and diluted $ (0.03 ) $ — $ (0.03 )
Weighted Average
Shares Outstanding - Basic and diluted 295,596,151 — 295,596,151
STATEMENT
OF COMPREHENSIVE INCOME (LOSS)
Three
months ended
As Previously
Reported Adjustment Restated
Net loss $ (8,669,092 ) $ (1,000,000 ) $ (9,669,092 )
Add:
Foreign
currency translation gain 23,452 — 23,452
Comprehensive
loss $ (8,645,640 ) $ (1,000,000 ) $ (9,645,640 )</t>
  </si>
  <si>
    <t>BASIS OF PRESENTATION (Details) - USD ($)</t>
  </si>
  <si>
    <t>Basic EPS</t>
  </si>
  <si>
    <t>Income (loss) available to stockholders, Income</t>
  </si>
  <si>
    <t>Income (loss) available to stockholders, Shares</t>
  </si>
  <si>
    <t>Income (loss) available to stockholders, Per-Share Amount</t>
  </si>
  <si>
    <t>Dilute EPS</t>
  </si>
  <si>
    <t>Income available to stockholders plus assumed conversions, Income</t>
  </si>
  <si>
    <t>Income available to stockholders plus assumed conversions, Shares</t>
  </si>
  <si>
    <t>Income available to stockholders plus assumed conversions, Per-Share Amount</t>
  </si>
  <si>
    <t>Stock Options [Member]</t>
  </si>
  <si>
    <t>Effect of Dilutive Securities</t>
  </si>
  <si>
    <t>Antidilutive securities, Income</t>
  </si>
  <si>
    <t>Antidilutive securities, Shares</t>
  </si>
  <si>
    <t>Warrant [Member]</t>
  </si>
  <si>
    <t>Convertible Debt [Member]</t>
  </si>
  <si>
    <t>BASIS OF PRESENTATION (Details Narrative) - USD ($)</t>
  </si>
  <si>
    <t>Revenue</t>
  </si>
  <si>
    <t>INTANGIBLE ASSETS, NET (OTHER THAN GOODWILL) (Details)</t>
  </si>
  <si>
    <t>Mar. 31, 2017USD ($)</t>
  </si>
  <si>
    <t>Finite-Lived Intangible Assets [Line Items]</t>
  </si>
  <si>
    <t>Carrying Value at beginning</t>
  </si>
  <si>
    <t>Additions</t>
  </si>
  <si>
    <t>Amortization</t>
  </si>
  <si>
    <t>Carrying Value at end</t>
  </si>
  <si>
    <t>Customer Relationships [Member]</t>
  </si>
  <si>
    <t>Useful Lives</t>
  </si>
  <si>
    <t>10 years</t>
  </si>
  <si>
    <t>Intellectual Property [Member]</t>
  </si>
  <si>
    <t>Non-Compete [Member]</t>
  </si>
  <si>
    <t>Patents Pending [Member]</t>
  </si>
  <si>
    <t>INTANGIBLE ASSETS, NET (OTHER THAN GOODWILL) (Details 1) - USD ($)</t>
  </si>
  <si>
    <t>Cost</t>
  </si>
  <si>
    <t>Accumulated amortization</t>
  </si>
  <si>
    <t>Carrying Value</t>
  </si>
  <si>
    <t>INTANGIBLE ASSETS, NET (OTHER THAN GOODWILL) (Details 2) - USD ($)</t>
  </si>
  <si>
    <t>Thereafter</t>
  </si>
  <si>
    <t>PROPERTY AND EQUIPMENT, NET (Details) - USD ($)</t>
  </si>
  <si>
    <t>Property, Plant and Equipment [Line Items]</t>
  </si>
  <si>
    <t>Property and equipment, gross</t>
  </si>
  <si>
    <t>Less Accumulated depreciation</t>
  </si>
  <si>
    <t>Property and equipment, net</t>
  </si>
  <si>
    <t>Computer and Equipment [Member]</t>
  </si>
  <si>
    <t>Furniture and Fixtures [Member]</t>
  </si>
  <si>
    <t>PROPERTY AND EQUIPMENT, NET (Details Narrative) - USD ($)</t>
  </si>
  <si>
    <t>Depreciation expense</t>
  </si>
  <si>
    <t>ACCOUNTS PAYABLE AND ACCRUED EXPENSES (Details) - USD ($)</t>
  </si>
  <si>
    <t>Trade payables</t>
  </si>
  <si>
    <t>Accrued interest</t>
  </si>
  <si>
    <t>Accrued payroll and related</t>
  </si>
  <si>
    <t>Other accrued expenses</t>
  </si>
  <si>
    <t>NOTES PAYABLE, NET (Details) - USD ($)</t>
  </si>
  <si>
    <t>Jan. 31, 2017</t>
  </si>
  <si>
    <t>Short-term Debt [Line Items]</t>
  </si>
  <si>
    <t>Total Principal Outstanding</t>
  </si>
  <si>
    <t>Unamortized Deferred Debt</t>
  </si>
  <si>
    <t>Unamortized Deferred Debt Issuance Costs</t>
  </si>
  <si>
    <t>Convertible Notes, Net</t>
  </si>
  <si>
    <t>15.47% Promissory Note [Member]</t>
  </si>
  <si>
    <t>12% Note Due September 2016 [Member]</t>
  </si>
  <si>
    <t>12% Note Due October 2016 [Member]</t>
  </si>
  <si>
    <t>12% Note Due December 2016 [Member]</t>
  </si>
  <si>
    <t>12% Note Due January 2017 [Member]</t>
  </si>
  <si>
    <t>10% Promissory Notes [Member]</t>
  </si>
  <si>
    <t>Senior Unsecured Note [Member]</t>
  </si>
  <si>
    <t>NOTES PAYABLE, NET (Details 1)</t>
  </si>
  <si>
    <t>Principal Balance</t>
  </si>
  <si>
    <t>Balance at beginning</t>
  </si>
  <si>
    <t>New issuances</t>
  </si>
  <si>
    <t>Payments</t>
  </si>
  <si>
    <t>Conversions</t>
  </si>
  <si>
    <t>Balance at end</t>
  </si>
  <si>
    <t>Debt Issuance Costs</t>
  </si>
  <si>
    <t>Debt Discounts</t>
  </si>
  <si>
    <t>NOTES PAYABLE, NET (Details 2) - USD ($)</t>
  </si>
  <si>
    <t>Net investment in lease</t>
  </si>
  <si>
    <t>NOTES PAYABLE, NET (Details Narrative)</t>
  </si>
  <si>
    <t>Feb. 22, 2017USD ($)shares</t>
  </si>
  <si>
    <t>Nov. 30, 2016USD ($)$ / sharesshares</t>
  </si>
  <si>
    <t>Jan. 31, 2017USD ($)$ / sharesshares</t>
  </si>
  <si>
    <t>Dec. 31, 2016USD ($)shares</t>
  </si>
  <si>
    <t>Jan. 31, 2016$ / sharesshares</t>
  </si>
  <si>
    <t>Dec. 31, 2015$ / sharesshares</t>
  </si>
  <si>
    <t>Nov. 30, 2015USD ($)$ / sharesshares</t>
  </si>
  <si>
    <t>Oct. 31, 2015USD ($)$ / sharesshares</t>
  </si>
  <si>
    <t>Sep. 30, 2015USD ($)$ / sharesshares</t>
  </si>
  <si>
    <t>Mar. 31, 2017USD ($)Note$ / sharesshares</t>
  </si>
  <si>
    <t>Mar. 31, 2016USD ($)</t>
  </si>
  <si>
    <t>Face amount</t>
  </si>
  <si>
    <t>Debt discount</t>
  </si>
  <si>
    <t>Debt accrued interest</t>
  </si>
  <si>
    <t>Number of cancellation shares | shares</t>
  </si>
  <si>
    <t>Number of cancellation shares, value</t>
  </si>
  <si>
    <t>Loss on modification of warrant</t>
  </si>
  <si>
    <t>Loss on modification of debt</t>
  </si>
  <si>
    <t>Common stock issues value</t>
  </si>
  <si>
    <t>Number of notes issued | Note</t>
  </si>
  <si>
    <t>Amount of principal and interest payment</t>
  </si>
  <si>
    <t>Interest rate</t>
  </si>
  <si>
    <t>15.47%</t>
  </si>
  <si>
    <t>12.00%</t>
  </si>
  <si>
    <t>Description of collateral</t>
  </si>
  <si>
    <t>assets of the Company</t>
  </si>
  <si>
    <t>Conversion price (in dollars per share) | $ / shares</t>
  </si>
  <si>
    <t>Debt issuance costs</t>
  </si>
  <si>
    <t>Amortized debt issuance costs</t>
  </si>
  <si>
    <t>Description interest rate</t>
  </si>
  <si>
    <t>Payable one year from the date of issuance and accrued
interest of 10% per annum for the initial six months of the term of the Notes and 15% per annum for the remaining six months of
the term of the Notes.</t>
  </si>
  <si>
    <t>10.00%</t>
  </si>
  <si>
    <t>Warrant term</t>
  </si>
  <si>
    <t>1 year</t>
  </si>
  <si>
    <t>Common stock issues shares | shares</t>
  </si>
  <si>
    <t>12% Promissory Notes Due in January 2017 [Member]</t>
  </si>
  <si>
    <t>Number of common shares purchased | shares</t>
  </si>
  <si>
    <t>Debt issuance costs consisting shares value</t>
  </si>
  <si>
    <t>Debt issuance costs consisting shares | shares</t>
  </si>
  <si>
    <t>2 years</t>
  </si>
  <si>
    <t>Exercise price (in dollars per share) | $ / shares</t>
  </si>
  <si>
    <t>Warrant [Member] | 12% Note Due September 2016 [Member]</t>
  </si>
  <si>
    <t>5 years</t>
  </si>
  <si>
    <t>Warrant [Member] | 12% Note Due October 2016 [Member]</t>
  </si>
  <si>
    <t>Warrant [Member] | 12% Note Due December 2016 [Member]</t>
  </si>
  <si>
    <t>Warrant [Member] | 12% Note Due January 2017 [Member]</t>
  </si>
  <si>
    <t>Warrant [Member] | 12% Promissory Notes Due in January 2017 [Member]</t>
  </si>
  <si>
    <t>Conversion Agreements [Member]</t>
  </si>
  <si>
    <t>Gain on settlement of debt</t>
  </si>
  <si>
    <t>Conversion Agreements [Member] | Several Accredited Investors (the "Investors") [Member]</t>
  </si>
  <si>
    <t>Number of shares issued on conversion value</t>
  </si>
  <si>
    <t>Number of shares issued on conversion | shares</t>
  </si>
  <si>
    <t>Conversion Agreements [Member] | Warrant [Member]</t>
  </si>
  <si>
    <t>CONVERTIBLE NOTES PAYABLE, NET (Details) - USD ($)</t>
  </si>
  <si>
    <t>Unamortized Discounts - Derivatives</t>
  </si>
  <si>
    <t>Unamortized Discounts - Debt issuance costs</t>
  </si>
  <si>
    <t>10% Convertible Notes Due June 2016 [Member]</t>
  </si>
  <si>
    <t>10% Convertible Notes Due July 2016 [Member]</t>
  </si>
  <si>
    <t>12% Convertible Notes Due September 2016 [Member]</t>
  </si>
  <si>
    <t>12% Convertible Notes Due October 2016 [Member]</t>
  </si>
  <si>
    <t>CONVERTIBLE NOTES PAYABLE, NET (Details 1)</t>
  </si>
  <si>
    <t>CONVERTIBLE NOTES PAYABLE, NET (Details Narrative) - USD ($)</t>
  </si>
  <si>
    <t>Feb. 22, 2017</t>
  </si>
  <si>
    <t>Apr. 30, 2016</t>
  </si>
  <si>
    <t>Feb. 29, 2016</t>
  </si>
  <si>
    <t>Jul. 31, 2015</t>
  </si>
  <si>
    <t>Jun. 30, 2015</t>
  </si>
  <si>
    <t>Aug. 10, 2016</t>
  </si>
  <si>
    <t>Principal amount</t>
  </si>
  <si>
    <t>Conversion price (in dollars per share)</t>
  </si>
  <si>
    <t>Exercise price (in dollars per share)</t>
  </si>
  <si>
    <t>Number of shares issued on conversion</t>
  </si>
  <si>
    <t>Number of shares issued</t>
  </si>
  <si>
    <t>The note are secured by the assets of the Company.</t>
  </si>
  <si>
    <t>10% Convertible Notes Due June 2016 [Member] | Warrant [Member]</t>
  </si>
  <si>
    <t>Number of common shares purchased</t>
  </si>
  <si>
    <t>10% Convertible Notes Due July 2016 [Member] | Warrant [Member]</t>
  </si>
  <si>
    <t>The note is secured by the assets of the Company.</t>
  </si>
  <si>
    <t>12% Convertible Notes Due September 2016 [Member] | Warrant [Member]</t>
  </si>
  <si>
    <t>12% Convertible Notes Due October 2016 [Member] | Letter Agreement [Member] | Several Accredited Investors (the "Investors") [Member]</t>
  </si>
  <si>
    <t>12% Convertible Notes Due October 2016 [Member] | Warrant [Member]</t>
  </si>
  <si>
    <t>12% Convertible Notes Due October 2016 [Member] | Warrant [Member] | Letter Agreement [Member] | Several Accredited Investors (the "Investors") [Member]</t>
  </si>
  <si>
    <t>12% Convertible Notes Due October 2016 [Member] | Common Stock [Member]</t>
  </si>
  <si>
    <t>DERIVATIVE LIABILITY (Details) - USD ($)</t>
  </si>
  <si>
    <t>Modification of derivatives</t>
  </si>
  <si>
    <t>Cancellation of warrants previously accounted for as derivative liabilities and elimination of derivative conversion features resulting from conversion of related debt to equity</t>
  </si>
  <si>
    <t>Change in fair value</t>
  </si>
  <si>
    <t>Balance at ending</t>
  </si>
  <si>
    <t>DERIVATIVE LIABILITY (Details Narrative) - USD ($)</t>
  </si>
  <si>
    <t>Number of cancellation shares</t>
  </si>
  <si>
    <t>Conversion Agreements [Member] | Several Accredited Investor [Member]</t>
  </si>
  <si>
    <t>Share price</t>
  </si>
  <si>
    <t>Conversion Agreements [Member] | Several Accredited Investor [Member] | Minimum [Member]</t>
  </si>
  <si>
    <t>Conversion price</t>
  </si>
  <si>
    <t>RELATED PARTY TRANSACTIONS (Details Narrative) - USD ($)</t>
  </si>
  <si>
    <t>Mar. 22, 2017</t>
  </si>
  <si>
    <t>Nov. 30, 2016</t>
  </si>
  <si>
    <t>Apr. 30, 2017</t>
  </si>
  <si>
    <t>Network 1 Financial Securities, Inc. [Member]</t>
  </si>
  <si>
    <t>Cash fee</t>
  </si>
  <si>
    <t>Network 1 Financial Securities, Inc. [Member] | Common Stock [Member]</t>
  </si>
  <si>
    <t>Bridgeworks LLC [Member]</t>
  </si>
  <si>
    <t>Lease expenses</t>
  </si>
  <si>
    <t>Conversion Agreements [Member] | Herbert Selzer [Member]</t>
  </si>
  <si>
    <t>Total debt</t>
  </si>
  <si>
    <t>Conversion Agreements [Member] | Vista Associates [Member]</t>
  </si>
  <si>
    <t>Subscription Agreements [Member] | Herbert Selzer [Member] | Subsequent Event [Member]</t>
  </si>
  <si>
    <t>Additional number of shares issued</t>
  </si>
  <si>
    <t>Subscription Agreements [Member] | Network 1 Financial Securities, Inc. [Member]</t>
  </si>
  <si>
    <t>STOCKHOLDER'S EQUITY (DEFICIT) (Details) - Warrant [Member]</t>
  </si>
  <si>
    <t>Mar. 31, 2017$ / sharesshares</t>
  </si>
  <si>
    <t>Share-based Compensation Arrangement by Share-based Payment Award, Non-Option Equity Instruments, Outstanding [Roll Forward]</t>
  </si>
  <si>
    <t>Outstanding at beginning | shares</t>
  </si>
  <si>
    <t>Cancelled | shares</t>
  </si>
  <si>
    <t>Outstanding at ending | shares</t>
  </si>
  <si>
    <t>Share-based Compensation Arrangement by Share-based Payment Award, Equity Instruments Other than Options, Weighted Average Exercise Price [Roll Forward]</t>
  </si>
  <si>
    <t>Outstanding at beginning | $ / shares</t>
  </si>
  <si>
    <t>Cancelled | $ / shares</t>
  </si>
  <si>
    <t>Outstanding at ending | $ / shares</t>
  </si>
  <si>
    <t>Share-based Compensation Arrangement by Share-based Payment Award, Equity Instruments Other than Options, Weighted Average Remaining Life [Roll Forward]</t>
  </si>
  <si>
    <t>Outstanding at beginning</t>
  </si>
  <si>
    <t>3 years 9 months 18 days</t>
  </si>
  <si>
    <t>Cancelled</t>
  </si>
  <si>
    <t>3 years 10 months 24 days</t>
  </si>
  <si>
    <t>Outstanding at end</t>
  </si>
  <si>
    <t>3 years 6 months</t>
  </si>
  <si>
    <t>STOCKHOLDER'S EQUITY (DEFICIT) (Details 1)</t>
  </si>
  <si>
    <t>Expected Volatility</t>
  </si>
  <si>
    <t>85.00%</t>
  </si>
  <si>
    <t>Expected Term</t>
  </si>
  <si>
    <t>Risk Free Rate</t>
  </si>
  <si>
    <t>1.92%</t>
  </si>
  <si>
    <t>Dividend Rate</t>
  </si>
  <si>
    <t>0.00%</t>
  </si>
  <si>
    <t>STOCKHOLDER'S EQUITY (DEFICIT) (Details 2)</t>
  </si>
  <si>
    <t>Mar. 31, 2017USD ($)$ / sharesshares</t>
  </si>
  <si>
    <t>Number of Shares [Roll Forward]</t>
  </si>
  <si>
    <t>Granted | shares</t>
  </si>
  <si>
    <t>Forfeitures | shares</t>
  </si>
  <si>
    <t>Outstanding at end | shares</t>
  </si>
  <si>
    <t>Exercisable at end | shares</t>
  </si>
  <si>
    <t>Weighted Average Exercise Price [Roll Forward]</t>
  </si>
  <si>
    <t>Granted | $ / shares</t>
  </si>
  <si>
    <t>Forfeitures | $ / shares</t>
  </si>
  <si>
    <t>Outstanding at end | $ / shares</t>
  </si>
  <si>
    <t>Exercisable at end | $ / shares</t>
  </si>
  <si>
    <t>Weighted Average Contractual Term [Roll Forward]</t>
  </si>
  <si>
    <t>9 years 6 months</t>
  </si>
  <si>
    <t>Granted</t>
  </si>
  <si>
    <t>9 years 9 months 18 days</t>
  </si>
  <si>
    <t>Forfeitures</t>
  </si>
  <si>
    <t>8 years 9 months 18 days</t>
  </si>
  <si>
    <t>9 years 1 month 6 days</t>
  </si>
  <si>
    <t>Exercisable at end</t>
  </si>
  <si>
    <t>8 years 10 months 24 days</t>
  </si>
  <si>
    <t>Aggregate Intrinsic Value [Roll Forward]</t>
  </si>
  <si>
    <t>Outstanding at beginning | $</t>
  </si>
  <si>
    <t>Granted | $</t>
  </si>
  <si>
    <t>Forfeitures | $</t>
  </si>
  <si>
    <t>Outstanding at end | $</t>
  </si>
  <si>
    <t>Exercisable at end | $</t>
  </si>
  <si>
    <t>STOCKHOLDER'S EQUITY (DEFICIT) (Details 3)</t>
  </si>
  <si>
    <t>Mar. 31, 2017shares</t>
  </si>
  <si>
    <t>Share-based Compensation, Shares Authorized under Stock Option Plans, Exercise Price Range [Line Items]</t>
  </si>
  <si>
    <t>Outstanding</t>
  </si>
  <si>
    <t>Weighted Average Contractual Life</t>
  </si>
  <si>
    <t>Exercisable</t>
  </si>
  <si>
    <t>Exercise Price $0.0001 [Member]</t>
  </si>
  <si>
    <t>8 years 6 months</t>
  </si>
  <si>
    <t>Exercise Price $0.05 [Member]</t>
  </si>
  <si>
    <t>9 years 4 months 24 days</t>
  </si>
  <si>
    <t>Exercise Price $0.10 [Member]</t>
  </si>
  <si>
    <t>9 years 7 months 6 days</t>
  </si>
  <si>
    <t>Exercise Price $0.15 [Member]</t>
  </si>
  <si>
    <t>8 years 4 months 24 days</t>
  </si>
  <si>
    <t>Exercise Price $0.25 [Member]</t>
  </si>
  <si>
    <t>9 years</t>
  </si>
  <si>
    <t>Exercise Price $0.40 [Member]</t>
  </si>
  <si>
    <t>Exercise Price $0.45 [Member]</t>
  </si>
  <si>
    <t>STOCKHOLDER'S EQUITY (DEFICIT) (Details Narrative) - USD ($)</t>
  </si>
  <si>
    <t>Sep. 30, 2017</t>
  </si>
  <si>
    <t>Proceeds from issuance of shares</t>
  </si>
  <si>
    <t>Cancellation of common stock</t>
  </si>
  <si>
    <t>Number of shares issued for services, value</t>
  </si>
  <si>
    <t>Number of options granted</t>
  </si>
  <si>
    <t>Common stock par value (in dollars per share)</t>
  </si>
  <si>
    <t>Stock based compensation</t>
  </si>
  <si>
    <t>Unrecognized compensation costs</t>
  </si>
  <si>
    <t>Number of shares issued for services</t>
  </si>
  <si>
    <t>Mr. Philip D. Beck [Member]</t>
  </si>
  <si>
    <t>Expiration term</t>
  </si>
  <si>
    <t>Mr. Stuart P. Stoller [Member]</t>
  </si>
  <si>
    <t>Employees [Member]</t>
  </si>
  <si>
    <t>Non - Employees [Member]</t>
  </si>
  <si>
    <t>Securities Purchase Agreement [Member] | Accredited Investor [Member] | 10% Senior Unsecured Note Due January 2019 [Member]</t>
  </si>
  <si>
    <t>Securities Purchase Agreement [Member] | Network 1 Financial Securities, Inc. [Member]</t>
  </si>
  <si>
    <t>Subscription Agreements [Member]</t>
  </si>
  <si>
    <t>Subscription Agreements [Member] | Several Accredited Investors (the "March 2017 Accredited Investors") [Member]</t>
  </si>
  <si>
    <t>Subscription Agreements [Member] | Several Accredited Investors (the "March 2017 Accredited Investors") [Member] | Subsequent Event [Member]</t>
  </si>
  <si>
    <t>Amended Agreement [Member] | Parity Labs LLC [Member]</t>
  </si>
  <si>
    <t>Vesting term</t>
  </si>
  <si>
    <t>Description vesting period</t>
  </si>
  <si>
    <t>12
equal tranches of 833,333 shares per month commencing on September 1, 2016.</t>
  </si>
  <si>
    <t>Number of shares vested</t>
  </si>
  <si>
    <t>Restricted Stock Purchase Agreements [Member] | Mr. Philip D. Beck [Member]</t>
  </si>
  <si>
    <t>Restricted Stock Purchase Agreements [Member] | Mr. Stuart P. Stoller [Member]</t>
  </si>
  <si>
    <t>DIRECT FINANCING LEASE (Details)</t>
  </si>
  <si>
    <t>Sub-total</t>
  </si>
  <si>
    <t>Less deferred revenue</t>
  </si>
  <si>
    <t>DIRECT FINANCING LEASE (Details Narrative)</t>
  </si>
  <si>
    <t>1 Months Ended</t>
  </si>
  <si>
    <t>Sep. 30, 2015USD ($)Kiosks$ / Units</t>
  </si>
  <si>
    <t>Equipment under capital lease</t>
  </si>
  <si>
    <t>Aggregate minimum future lease payments</t>
  </si>
  <si>
    <t>Unearned income</t>
  </si>
  <si>
    <t>Cash Collection Services (the "Contract") [Member] | Recaudo Bogota S.A.S. [Member]</t>
  </si>
  <si>
    <t>Number of kiosks | Kiosks</t>
  </si>
  <si>
    <t>Lease contract term</t>
  </si>
  <si>
    <t>Lease monthly rental</t>
  </si>
  <si>
    <t>Lease rent expense</t>
  </si>
  <si>
    <t>Estimated executory costs</t>
  </si>
  <si>
    <t>Purchase price at the end of lease term (in dollars per unit) | $ / Units</t>
  </si>
  <si>
    <t>Revenues</t>
  </si>
  <si>
    <t>LEASE OBLIGATION PAYABLE (Details)</t>
  </si>
  <si>
    <t>Total minimum lease payments</t>
  </si>
  <si>
    <t>Less: Amount representing interest</t>
  </si>
  <si>
    <t>Present value of minimum lease payments</t>
  </si>
  <si>
    <t>LEASE OBLIGATION PAYABLE (Details Narrative)</t>
  </si>
  <si>
    <t>Amortization of lease equipment</t>
  </si>
  <si>
    <t>Lease obligation interest rate</t>
  </si>
  <si>
    <t>Lease obligation maturity date</t>
  </si>
  <si>
    <t>Mar. 31,
		2022</t>
  </si>
  <si>
    <t>RESTATEMENT OF PREVIOUSLY ISSUED FINANCIAL STATEMNTS (Details) - USD ($)</t>
  </si>
  <si>
    <t>ASSETS</t>
  </si>
  <si>
    <t>LIABILITIES AND STOCKHOLDERS' DEFICIT</t>
  </si>
  <si>
    <t>Total long-term liabilities</t>
  </si>
  <si>
    <t>Stockholders' Deficit:</t>
  </si>
  <si>
    <t>Total stockholders' deficit</t>
  </si>
  <si>
    <t>Total liabilities and stockholders' deficit</t>
  </si>
  <si>
    <t>Scenario, Previously Reported [Member]</t>
  </si>
  <si>
    <t>Restatement Adjustment [Member]</t>
  </si>
  <si>
    <t>RESTATEMENT OF PREVIOUSLY ISSUED FINANCIAL STATEMNTS (Details 1) - USD ($)</t>
  </si>
  <si>
    <t>Cost of Sales</t>
  </si>
  <si>
    <t>Income loss before income taxes</t>
  </si>
  <si>
    <t>Net (loss)</t>
  </si>
  <si>
    <t>Net (loss) per share - Basic and diluted (in dollars per share)</t>
  </si>
  <si>
    <t>Weighted Average Shares Outstanding - Basic and diluted (in shares)</t>
  </si>
  <si>
    <t>RESTATEMENT OF PREVIOUSLY ISSUED FINANCIAL STATEMNTS (Details 2) - USD ($)</t>
  </si>
  <si>
    <t>Add: Foreign currency translation gain</t>
  </si>
  <si>
    <t>Comprehensive loss</t>
  </si>
  <si>
    <t>RESTATEMENT OF PREVIOUSLY ISSUED FINANCIAL STATEMNTS (Details Narrative)</t>
  </si>
  <si>
    <t>Restatement Of Previously Issued Financial Statemnts Details Narrative</t>
  </si>
  <si>
    <t>Increase share based compensation</t>
  </si>
  <si>
    <t>Increase in accumulated deficit and additional paid in capital</t>
  </si>
  <si>
    <t>Increase in general and administrative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41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C16" s="5" t="n">
        <v>344214142</v>
      </c>
    </row>
    <row r="17" spans="1:3">
      <c r="A17" s="4" t="s">
        <v>28</v>
      </c>
      <c r="B17" s="6" t="s">
        <v>29</v>
      </c>
    </row>
    <row r="18" spans="1:3">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946012</v>
      </c>
      <c r="C3" s="7" t="n">
        <v>689105</v>
      </c>
    </row>
    <row r="4" spans="1:3">
      <c r="A4" s="4" t="s">
        <v>35</v>
      </c>
      <c r="B4" s="5" t="n">
        <v>112634</v>
      </c>
      <c r="C4" s="5" t="n">
        <v>138359</v>
      </c>
    </row>
    <row r="5" spans="1:3">
      <c r="A5" s="4" t="s">
        <v>36</v>
      </c>
      <c r="B5" s="5" t="n">
        <v>48734</v>
      </c>
      <c r="C5" s="5" t="n">
        <v>44990</v>
      </c>
    </row>
    <row r="6" spans="1:3">
      <c r="A6" s="4" t="s">
        <v>37</v>
      </c>
      <c r="B6" s="5" t="n">
        <v>147816</v>
      </c>
      <c r="C6" s="5" t="n">
        <v>150679</v>
      </c>
    </row>
    <row r="7" spans="1:3">
      <c r="A7" s="4" t="s">
        <v>38</v>
      </c>
      <c r="B7" s="5" t="n">
        <v>388200</v>
      </c>
      <c r="C7" s="5" t="n">
        <v>166479</v>
      </c>
    </row>
    <row r="8" spans="1:3">
      <c r="A8" s="4" t="s">
        <v>39</v>
      </c>
      <c r="B8" s="5" t="n">
        <v>5643396</v>
      </c>
      <c r="C8" s="5" t="n">
        <v>1189612</v>
      </c>
    </row>
    <row r="9" spans="1:3">
      <c r="A9" s="4" t="s">
        <v>40</v>
      </c>
      <c r="B9" s="5" t="n">
        <v>268386</v>
      </c>
      <c r="C9" s="5" t="n">
        <v>115682</v>
      </c>
    </row>
    <row r="10" spans="1:3">
      <c r="A10" s="4" t="s">
        <v>41</v>
      </c>
      <c r="B10" s="5" t="n">
        <v>693872</v>
      </c>
      <c r="C10" s="5" t="n">
        <v>358343</v>
      </c>
    </row>
    <row r="11" spans="1:3">
      <c r="A11" s="4" t="s">
        <v>42</v>
      </c>
      <c r="B11" s="5" t="n">
        <v>3388149</v>
      </c>
      <c r="C11" s="5" t="n">
        <v>3474291</v>
      </c>
    </row>
    <row r="12" spans="1:3">
      <c r="A12" s="4" t="s">
        <v>43</v>
      </c>
      <c r="B12" s="5" t="n">
        <v>6736043</v>
      </c>
      <c r="C12" s="5" t="n">
        <v>6736043</v>
      </c>
    </row>
    <row r="13" spans="1:3">
      <c r="A13" s="4" t="s">
        <v>44</v>
      </c>
      <c r="B13" s="5" t="n">
        <v>658877</v>
      </c>
      <c r="C13" s="5" t="n">
        <v>674015</v>
      </c>
    </row>
    <row r="14" spans="1:3">
      <c r="A14" s="4" t="s">
        <v>45</v>
      </c>
      <c r="B14" s="5" t="n">
        <v>17388723</v>
      </c>
      <c r="C14" s="5" t="n">
        <v>12547986</v>
      </c>
    </row>
    <row r="15" spans="1:3">
      <c r="A15" s="3" t="s">
        <v>46</v>
      </c>
    </row>
    <row r="16" spans="1:3">
      <c r="A16" s="4" t="s">
        <v>47</v>
      </c>
      <c r="B16" s="5" t="n">
        <v>2089020</v>
      </c>
      <c r="C16" s="5" t="n">
        <v>1687900</v>
      </c>
    </row>
    <row r="17" spans="1:3">
      <c r="A17" s="4" t="s">
        <v>48</v>
      </c>
      <c r="B17" s="4" t="s">
        <v>49</v>
      </c>
      <c r="C17" s="5" t="n">
        <v>250000</v>
      </c>
    </row>
    <row r="18" spans="1:3">
      <c r="A18" s="4" t="s">
        <v>50</v>
      </c>
      <c r="B18" s="4" t="s">
        <v>49</v>
      </c>
      <c r="C18" s="5" t="n">
        <v>8388355</v>
      </c>
    </row>
    <row r="19" spans="1:3">
      <c r="A19" s="4" t="s">
        <v>51</v>
      </c>
      <c r="B19" s="5" t="n">
        <v>45646</v>
      </c>
      <c r="C19" s="5" t="n">
        <v>109819</v>
      </c>
    </row>
    <row r="20" spans="1:3">
      <c r="A20" s="4" t="s">
        <v>52</v>
      </c>
      <c r="B20" s="5" t="n">
        <v>25071</v>
      </c>
      <c r="C20" s="4" t="s">
        <v>49</v>
      </c>
    </row>
    <row r="21" spans="1:3">
      <c r="A21" s="4" t="s">
        <v>53</v>
      </c>
      <c r="B21" s="5" t="n">
        <v>255657</v>
      </c>
      <c r="C21" s="5" t="n">
        <v>398680</v>
      </c>
    </row>
    <row r="22" spans="1:3">
      <c r="A22" s="4" t="s">
        <v>54</v>
      </c>
      <c r="B22" s="5" t="n">
        <v>2415394</v>
      </c>
      <c r="C22" s="5" t="n">
        <v>10834754</v>
      </c>
    </row>
    <row r="23" spans="1:3">
      <c r="A23" s="4" t="s">
        <v>55</v>
      </c>
      <c r="B23" s="4" t="s">
        <v>49</v>
      </c>
      <c r="C23" s="5" t="n">
        <v>2245596</v>
      </c>
    </row>
    <row r="24" spans="1:3">
      <c r="A24" s="4" t="s">
        <v>56</v>
      </c>
      <c r="B24" s="5" t="n">
        <v>1943526</v>
      </c>
      <c r="C24" s="5" t="n">
        <v>3051603</v>
      </c>
    </row>
    <row r="25" spans="1:3">
      <c r="A25" s="4" t="s">
        <v>57</v>
      </c>
      <c r="B25" s="5" t="n">
        <v>136379</v>
      </c>
      <c r="C25" s="4" t="s">
        <v>49</v>
      </c>
    </row>
    <row r="26" spans="1:3">
      <c r="A26" s="4" t="s">
        <v>58</v>
      </c>
      <c r="B26" s="4" t="s">
        <v>49</v>
      </c>
      <c r="C26" s="5" t="n">
        <v>9668276</v>
      </c>
    </row>
    <row r="27" spans="1:3">
      <c r="A27" s="4" t="s">
        <v>59</v>
      </c>
      <c r="B27" s="5" t="n">
        <v>4495299</v>
      </c>
      <c r="C27" s="5" t="n">
        <v>25800229</v>
      </c>
    </row>
    <row r="28" spans="1:3">
      <c r="A28" s="4" t="s">
        <v>60</v>
      </c>
      <c r="B28" s="4" t="s">
        <v>49</v>
      </c>
    </row>
    <row r="29" spans="1:3">
      <c r="A29" s="3" t="s">
        <v>61</v>
      </c>
    </row>
    <row r="30" spans="1:3">
      <c r="A30" s="4" t="s">
        <v>62</v>
      </c>
      <c r="B30" s="5" t="n">
        <v>34409</v>
      </c>
      <c r="C30" s="5" t="n">
        <v>23470</v>
      </c>
    </row>
    <row r="31" spans="1:3">
      <c r="A31" s="4" t="s">
        <v>63</v>
      </c>
      <c r="B31" s="5" t="n">
        <v>71952037</v>
      </c>
      <c r="C31" s="5" t="n">
        <v>35341669</v>
      </c>
    </row>
    <row r="32" spans="1:3">
      <c r="A32" s="4" t="s">
        <v>64</v>
      </c>
      <c r="B32" s="5" t="n">
        <v>-830000</v>
      </c>
      <c r="C32" s="4" t="s">
        <v>49</v>
      </c>
    </row>
    <row r="33" spans="1:3">
      <c r="A33" s="4" t="s">
        <v>65</v>
      </c>
      <c r="B33" s="5" t="n">
        <v>-58595085</v>
      </c>
      <c r="C33" s="5" t="n">
        <v>-48925993</v>
      </c>
    </row>
    <row r="34" spans="1:3">
      <c r="A34" s="4" t="s">
        <v>66</v>
      </c>
      <c r="B34" s="5" t="n">
        <v>332063</v>
      </c>
      <c r="C34" s="5" t="n">
        <v>308611</v>
      </c>
    </row>
    <row r="35" spans="1:3">
      <c r="A35" s="4" t="s">
        <v>67</v>
      </c>
      <c r="B35" s="5" t="n">
        <v>12893424</v>
      </c>
      <c r="C35" s="5" t="n">
        <v>-13252243</v>
      </c>
    </row>
    <row r="36" spans="1:3">
      <c r="A36" s="4" t="s">
        <v>68</v>
      </c>
      <c r="B36" s="7" t="n">
        <v>17388723</v>
      </c>
      <c r="C36" s="7" t="n">
        <v>12547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2</v>
      </c>
    </row>
    <row r="2" spans="1:3">
      <c r="A2" s="3" t="s">
        <v>70</v>
      </c>
    </row>
    <row r="3" spans="1:3">
      <c r="A3" s="4" t="s">
        <v>71</v>
      </c>
      <c r="B3" s="8" t="n">
        <v>0.0001</v>
      </c>
      <c r="C3" s="8" t="n">
        <v>0.0001</v>
      </c>
    </row>
    <row r="4" spans="1:3">
      <c r="A4" s="4" t="s">
        <v>72</v>
      </c>
      <c r="B4" s="5" t="n">
        <v>500000000</v>
      </c>
      <c r="C4" s="5" t="n">
        <v>500000000</v>
      </c>
    </row>
    <row r="5" spans="1:3">
      <c r="A5" s="4" t="s">
        <v>73</v>
      </c>
      <c r="B5" s="5" t="n">
        <v>344093411</v>
      </c>
      <c r="C5" s="5" t="n">
        <v>234704655</v>
      </c>
    </row>
    <row r="6" spans="1:3">
      <c r="A6" s="4" t="s">
        <v>74</v>
      </c>
      <c r="B6" s="5" t="n">
        <v>344093411</v>
      </c>
      <c r="C6" s="5" t="n">
        <v>234704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15</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4</v>
      </c>
      <c r="B1" s="2" t="s">
        <v>1</v>
      </c>
    </row>
    <row r="2" spans="1:3">
      <c r="B2" s="2" t="s">
        <v>2</v>
      </c>
      <c r="C2" s="2" t="s">
        <v>76</v>
      </c>
    </row>
    <row r="3" spans="1:3">
      <c r="A3" s="3" t="s">
        <v>285</v>
      </c>
    </row>
    <row r="4" spans="1:3">
      <c r="A4" s="4" t="s">
        <v>286</v>
      </c>
      <c r="B4" s="7" t="n">
        <v>-9669092</v>
      </c>
      <c r="C4" s="7" t="n">
        <v>7692510</v>
      </c>
    </row>
    <row r="5" spans="1:3">
      <c r="A5" s="4" t="s">
        <v>287</v>
      </c>
      <c r="B5" s="5" t="n">
        <v>295596151</v>
      </c>
      <c r="C5" s="5" t="n">
        <v>201816797</v>
      </c>
    </row>
    <row r="6" spans="1:3">
      <c r="A6" s="4" t="s">
        <v>288</v>
      </c>
      <c r="B6" s="9" t="n">
        <v>-0.03</v>
      </c>
      <c r="C6" s="9" t="n">
        <v>0.04</v>
      </c>
    </row>
    <row r="7" spans="1:3">
      <c r="A7" s="3" t="s">
        <v>289</v>
      </c>
    </row>
    <row r="8" spans="1:3">
      <c r="A8" s="4" t="s">
        <v>290</v>
      </c>
      <c r="B8" s="7" t="n">
        <v>-9669092</v>
      </c>
      <c r="C8" s="7" t="n">
        <v>-4322401</v>
      </c>
    </row>
    <row r="9" spans="1:3">
      <c r="A9" s="4" t="s">
        <v>291</v>
      </c>
      <c r="B9" s="5" t="n">
        <v>295596151</v>
      </c>
      <c r="C9" s="5" t="n">
        <v>270712051</v>
      </c>
    </row>
    <row r="10" spans="1:3">
      <c r="A10" s="4" t="s">
        <v>292</v>
      </c>
      <c r="B10" s="9" t="n">
        <v>-0.03</v>
      </c>
      <c r="C10" s="9" t="n">
        <v>-0.02</v>
      </c>
    </row>
    <row r="11" spans="1:3">
      <c r="A11" s="4" t="s">
        <v>293</v>
      </c>
    </row>
    <row r="12" spans="1:3">
      <c r="A12" s="3" t="s">
        <v>294</v>
      </c>
    </row>
    <row r="13" spans="1:3">
      <c r="A13" s="4" t="s">
        <v>295</v>
      </c>
      <c r="B13" s="4" t="s">
        <v>49</v>
      </c>
      <c r="C13" s="4" t="s">
        <v>49</v>
      </c>
    </row>
    <row r="14" spans="1:3">
      <c r="A14" s="4" t="s">
        <v>296</v>
      </c>
      <c r="B14" s="4" t="s">
        <v>49</v>
      </c>
      <c r="C14" s="5" t="n">
        <v>13387521</v>
      </c>
    </row>
    <row r="15" spans="1:3">
      <c r="A15" s="4" t="s">
        <v>297</v>
      </c>
    </row>
    <row r="16" spans="1:3">
      <c r="A16" s="3" t="s">
        <v>294</v>
      </c>
    </row>
    <row r="17" spans="1:3">
      <c r="A17" s="4" t="s">
        <v>295</v>
      </c>
      <c r="B17" s="4" t="s">
        <v>49</v>
      </c>
      <c r="C17" s="4" t="s">
        <v>49</v>
      </c>
    </row>
    <row r="18" spans="1:3">
      <c r="A18" s="4" t="s">
        <v>296</v>
      </c>
      <c r="B18" s="4" t="s">
        <v>49</v>
      </c>
      <c r="C18" s="5" t="n">
        <v>26910433</v>
      </c>
    </row>
    <row r="19" spans="1:3">
      <c r="A19" s="4" t="s">
        <v>298</v>
      </c>
    </row>
    <row r="20" spans="1:3">
      <c r="A20" s="3" t="s">
        <v>294</v>
      </c>
    </row>
    <row r="21" spans="1:3">
      <c r="A21" s="4" t="s">
        <v>295</v>
      </c>
      <c r="B21" s="4" t="s">
        <v>49</v>
      </c>
      <c r="C21" s="7" t="n">
        <v>-12014911</v>
      </c>
    </row>
    <row r="22" spans="1:3">
      <c r="A22" s="4" t="s">
        <v>296</v>
      </c>
      <c r="B22" s="4" t="s">
        <v>49</v>
      </c>
      <c r="C22" s="5" t="n">
        <v>28597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1</v>
      </c>
    </row>
    <row r="2" spans="1:4">
      <c r="B2" s="2" t="s">
        <v>2</v>
      </c>
      <c r="C2" s="2" t="s">
        <v>76</v>
      </c>
      <c r="D2" s="2" t="s">
        <v>32</v>
      </c>
    </row>
    <row r="3" spans="1:4">
      <c r="A3" s="3" t="s">
        <v>180</v>
      </c>
    </row>
    <row r="4" spans="1:4">
      <c r="A4" s="4" t="s">
        <v>65</v>
      </c>
      <c r="B4" s="7" t="n">
        <v>-58595085</v>
      </c>
      <c r="D4" s="7" t="n">
        <v>-48925993</v>
      </c>
    </row>
    <row r="5" spans="1:4">
      <c r="A5" s="4" t="s">
        <v>300</v>
      </c>
      <c r="B5" s="5" t="n">
        <v>584689</v>
      </c>
      <c r="C5" s="7" t="n">
        <v>320746</v>
      </c>
    </row>
    <row r="6" spans="1:4">
      <c r="A6" s="4" t="s">
        <v>87</v>
      </c>
      <c r="B6" s="7" t="n">
        <v>-4958426</v>
      </c>
      <c r="C6" s="7" t="n">
        <v>-43224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5"/>
    <col customWidth="1" max="2" min="2" width="21"/>
  </cols>
  <sheetData>
    <row r="1" spans="1:2">
      <c r="A1" s="1" t="s">
        <v>301</v>
      </c>
      <c r="B1" s="2" t="s">
        <v>1</v>
      </c>
    </row>
    <row r="2" spans="1:2">
      <c r="B2" s="2" t="s">
        <v>302</v>
      </c>
    </row>
    <row r="3" spans="1:2">
      <c r="A3" s="3" t="s">
        <v>303</v>
      </c>
    </row>
    <row r="4" spans="1:2">
      <c r="A4" s="4" t="s">
        <v>304</v>
      </c>
      <c r="B4" s="7" t="n">
        <v>3474291</v>
      </c>
    </row>
    <row r="5" spans="1:2">
      <c r="A5" s="4" t="s">
        <v>305</v>
      </c>
      <c r="B5" s="5" t="n">
        <v>8126</v>
      </c>
    </row>
    <row r="6" spans="1:2">
      <c r="A6" s="4" t="s">
        <v>306</v>
      </c>
      <c r="B6" s="5" t="n">
        <v>-94268</v>
      </c>
    </row>
    <row r="7" spans="1:2">
      <c r="A7" s="4" t="s">
        <v>307</v>
      </c>
      <c r="B7" s="7" t="n">
        <v>3388149</v>
      </c>
    </row>
    <row r="8" spans="1:2">
      <c r="A8" s="4" t="s">
        <v>308</v>
      </c>
    </row>
    <row r="9" spans="1:2">
      <c r="A9" s="3" t="s">
        <v>303</v>
      </c>
    </row>
    <row r="10" spans="1:2">
      <c r="A10" s="4" t="s">
        <v>309</v>
      </c>
      <c r="B10" s="4" t="s">
        <v>310</v>
      </c>
    </row>
    <row r="11" spans="1:2">
      <c r="A11" s="4" t="s">
        <v>304</v>
      </c>
      <c r="B11" s="7" t="n">
        <v>1446166</v>
      </c>
    </row>
    <row r="12" spans="1:2">
      <c r="A12" s="4" t="s">
        <v>305</v>
      </c>
      <c r="B12" s="4" t="s">
        <v>49</v>
      </c>
    </row>
    <row r="13" spans="1:2">
      <c r="A13" s="4" t="s">
        <v>306</v>
      </c>
      <c r="B13" s="5" t="n">
        <v>-39679</v>
      </c>
    </row>
    <row r="14" spans="1:2">
      <c r="A14" s="4" t="s">
        <v>307</v>
      </c>
      <c r="B14" s="7" t="n">
        <v>1406487</v>
      </c>
    </row>
    <row r="15" spans="1:2">
      <c r="A15" s="4" t="s">
        <v>311</v>
      </c>
    </row>
    <row r="16" spans="1:2">
      <c r="A16" s="3" t="s">
        <v>303</v>
      </c>
    </row>
    <row r="17" spans="1:2">
      <c r="A17" s="4" t="s">
        <v>309</v>
      </c>
      <c r="B17" s="4" t="s">
        <v>310</v>
      </c>
    </row>
    <row r="18" spans="1:2">
      <c r="A18" s="4" t="s">
        <v>304</v>
      </c>
      <c r="B18" s="7" t="n">
        <v>2000858</v>
      </c>
    </row>
    <row r="19" spans="1:2">
      <c r="A19" s="4" t="s">
        <v>305</v>
      </c>
      <c r="B19" s="4" t="s">
        <v>49</v>
      </c>
    </row>
    <row r="20" spans="1:2">
      <c r="A20" s="4" t="s">
        <v>306</v>
      </c>
      <c r="B20" s="5" t="n">
        <v>-53885</v>
      </c>
    </row>
    <row r="21" spans="1:2">
      <c r="A21" s="4" t="s">
        <v>307</v>
      </c>
      <c r="B21" s="7" t="n">
        <v>1946973</v>
      </c>
    </row>
    <row r="22" spans="1:2">
      <c r="A22" s="4" t="s">
        <v>312</v>
      </c>
    </row>
    <row r="23" spans="1:2">
      <c r="A23" s="3" t="s">
        <v>303</v>
      </c>
    </row>
    <row r="24" spans="1:2">
      <c r="A24" s="4" t="s">
        <v>309</v>
      </c>
      <c r="B24" s="4" t="s">
        <v>310</v>
      </c>
    </row>
    <row r="25" spans="1:2">
      <c r="A25" s="4" t="s">
        <v>304</v>
      </c>
      <c r="B25" s="7" t="n">
        <v>8067</v>
      </c>
    </row>
    <row r="26" spans="1:2">
      <c r="A26" s="4" t="s">
        <v>305</v>
      </c>
      <c r="B26" s="4" t="s">
        <v>49</v>
      </c>
    </row>
    <row r="27" spans="1:2">
      <c r="A27" s="4" t="s">
        <v>306</v>
      </c>
      <c r="B27" s="5" t="n">
        <v>-704</v>
      </c>
    </row>
    <row r="28" spans="1:2">
      <c r="A28" s="4" t="s">
        <v>307</v>
      </c>
      <c r="B28" s="5" t="n">
        <v>7363</v>
      </c>
    </row>
    <row r="29" spans="1:2">
      <c r="A29" s="4" t="s">
        <v>313</v>
      </c>
    </row>
    <row r="30" spans="1:2">
      <c r="A30" s="3" t="s">
        <v>303</v>
      </c>
    </row>
    <row r="31" spans="1:2">
      <c r="A31" s="4" t="s">
        <v>304</v>
      </c>
      <c r="B31" s="5" t="n">
        <v>19200</v>
      </c>
    </row>
    <row r="32" spans="1:2">
      <c r="A32" s="4" t="s">
        <v>305</v>
      </c>
      <c r="B32" s="5" t="n">
        <v>8126</v>
      </c>
    </row>
    <row r="33" spans="1:2">
      <c r="A33" s="4" t="s">
        <v>306</v>
      </c>
      <c r="B33" s="4" t="s">
        <v>49</v>
      </c>
    </row>
    <row r="34" spans="1:2">
      <c r="A34" s="4" t="s">
        <v>307</v>
      </c>
      <c r="B34" s="7" t="n">
        <v>27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4</v>
      </c>
      <c r="B1" s="2" t="s">
        <v>2</v>
      </c>
      <c r="C1" s="2" t="s">
        <v>32</v>
      </c>
    </row>
    <row r="2" spans="1:3">
      <c r="A2" s="3" t="s">
        <v>303</v>
      </c>
    </row>
    <row r="3" spans="1:3">
      <c r="A3" s="4" t="s">
        <v>315</v>
      </c>
      <c r="B3" s="7" t="n">
        <v>4073218</v>
      </c>
    </row>
    <row r="4" spans="1:3">
      <c r="A4" s="4" t="s">
        <v>316</v>
      </c>
      <c r="B4" s="5" t="n">
        <v>-685069</v>
      </c>
    </row>
    <row r="5" spans="1:3">
      <c r="A5" s="4" t="s">
        <v>317</v>
      </c>
      <c r="B5" s="5" t="n">
        <v>3388149</v>
      </c>
      <c r="C5" s="7" t="n">
        <v>3474291</v>
      </c>
    </row>
    <row r="6" spans="1:3">
      <c r="A6" s="4" t="s">
        <v>308</v>
      </c>
    </row>
    <row r="7" spans="1:3">
      <c r="A7" s="3" t="s">
        <v>303</v>
      </c>
    </row>
    <row r="8" spans="1:3">
      <c r="A8" s="4" t="s">
        <v>315</v>
      </c>
      <c r="B8" s="5" t="n">
        <v>1587159</v>
      </c>
    </row>
    <row r="9" spans="1:3">
      <c r="A9" s="4" t="s">
        <v>316</v>
      </c>
      <c r="B9" s="5" t="n">
        <v>-180672</v>
      </c>
    </row>
    <row r="10" spans="1:3">
      <c r="A10" s="4" t="s">
        <v>317</v>
      </c>
      <c r="B10" s="5" t="n">
        <v>1406487</v>
      </c>
      <c r="C10" s="5" t="n">
        <v>1446166</v>
      </c>
    </row>
    <row r="11" spans="1:3">
      <c r="A11" s="4" t="s">
        <v>311</v>
      </c>
    </row>
    <row r="12" spans="1:3">
      <c r="A12" s="3" t="s">
        <v>303</v>
      </c>
    </row>
    <row r="13" spans="1:3">
      <c r="A13" s="4" t="s">
        <v>315</v>
      </c>
      <c r="B13" s="5" t="n">
        <v>2444646</v>
      </c>
    </row>
    <row r="14" spans="1:3">
      <c r="A14" s="4" t="s">
        <v>316</v>
      </c>
      <c r="B14" s="5" t="n">
        <v>-497673</v>
      </c>
    </row>
    <row r="15" spans="1:3">
      <c r="A15" s="4" t="s">
        <v>317</v>
      </c>
      <c r="B15" s="5" t="n">
        <v>1946973</v>
      </c>
      <c r="C15" s="5" t="n">
        <v>2000858</v>
      </c>
    </row>
    <row r="16" spans="1:3">
      <c r="A16" s="4" t="s">
        <v>312</v>
      </c>
    </row>
    <row r="17" spans="1:3">
      <c r="A17" s="3" t="s">
        <v>303</v>
      </c>
    </row>
    <row r="18" spans="1:3">
      <c r="A18" s="4" t="s">
        <v>315</v>
      </c>
      <c r="B18" s="5" t="n">
        <v>14087</v>
      </c>
    </row>
    <row r="19" spans="1:3">
      <c r="A19" s="4" t="s">
        <v>316</v>
      </c>
      <c r="B19" s="5" t="n">
        <v>-6724</v>
      </c>
    </row>
    <row r="20" spans="1:3">
      <c r="A20" s="4" t="s">
        <v>317</v>
      </c>
      <c r="B20" s="5" t="n">
        <v>7363</v>
      </c>
      <c r="C20" s="5" t="n">
        <v>8067</v>
      </c>
    </row>
    <row r="21" spans="1:3">
      <c r="A21" s="4" t="s">
        <v>313</v>
      </c>
    </row>
    <row r="22" spans="1:3">
      <c r="A22" s="3" t="s">
        <v>303</v>
      </c>
    </row>
    <row r="23" spans="1:3">
      <c r="A23" s="4" t="s">
        <v>315</v>
      </c>
      <c r="B23" s="5" t="n">
        <v>27326</v>
      </c>
    </row>
    <row r="24" spans="1:3">
      <c r="A24" s="4" t="s">
        <v>316</v>
      </c>
      <c r="B24" s="4" t="s">
        <v>49</v>
      </c>
    </row>
    <row r="25" spans="1:3">
      <c r="A25" s="4" t="s">
        <v>317</v>
      </c>
      <c r="B25" s="7" t="n">
        <v>27326</v>
      </c>
      <c r="C25" s="7" t="n">
        <v>19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8</v>
      </c>
      <c r="B1" s="2" t="s">
        <v>2</v>
      </c>
      <c r="C1" s="2" t="s">
        <v>32</v>
      </c>
    </row>
    <row r="2" spans="1:3">
      <c r="A2" s="3" t="s">
        <v>186</v>
      </c>
    </row>
    <row r="3" spans="1:3">
      <c r="A3" s="5" t="n">
        <v>2017</v>
      </c>
      <c r="B3" s="7" t="n">
        <v>305780</v>
      </c>
    </row>
    <row r="4" spans="1:3">
      <c r="A4" s="5" t="n">
        <v>2018</v>
      </c>
      <c r="B4" s="5" t="n">
        <v>407706</v>
      </c>
    </row>
    <row r="5" spans="1:3">
      <c r="A5" s="5" t="n">
        <v>2019</v>
      </c>
      <c r="B5" s="5" t="n">
        <v>407706</v>
      </c>
    </row>
    <row r="6" spans="1:3">
      <c r="A6" s="5" t="n">
        <v>2020</v>
      </c>
      <c r="B6" s="5" t="n">
        <v>402109</v>
      </c>
    </row>
    <row r="7" spans="1:3">
      <c r="A7" s="5" t="n">
        <v>2021</v>
      </c>
      <c r="B7" s="5" t="n">
        <v>398567</v>
      </c>
    </row>
    <row r="8" spans="1:3">
      <c r="A8" s="4" t="s">
        <v>319</v>
      </c>
      <c r="B8" s="5" t="n">
        <v>1466281</v>
      </c>
    </row>
    <row r="9" spans="1:3">
      <c r="A9" s="4" t="s">
        <v>317</v>
      </c>
      <c r="B9" s="7" t="n">
        <v>3388149</v>
      </c>
      <c r="C9" s="7" t="n">
        <v>34742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565545</v>
      </c>
      <c r="C4" s="7" t="n">
        <v>320746</v>
      </c>
    </row>
    <row r="5" spans="1:3">
      <c r="A5" s="4" t="s">
        <v>79</v>
      </c>
      <c r="B5" s="5" t="n">
        <v>19144</v>
      </c>
      <c r="C5" s="4" t="s">
        <v>49</v>
      </c>
    </row>
    <row r="6" spans="1:3">
      <c r="A6" s="4" t="s">
        <v>80</v>
      </c>
      <c r="B6" s="5" t="n">
        <v>584689</v>
      </c>
      <c r="C6" s="5" t="n">
        <v>320746</v>
      </c>
    </row>
    <row r="7" spans="1:3">
      <c r="A7" s="3" t="s">
        <v>81</v>
      </c>
    </row>
    <row r="8" spans="1:3">
      <c r="A8" s="4" t="s">
        <v>82</v>
      </c>
      <c r="B8" s="5" t="n">
        <v>149129</v>
      </c>
      <c r="C8" s="5" t="n">
        <v>118110</v>
      </c>
    </row>
    <row r="9" spans="1:3">
      <c r="A9" s="4" t="s">
        <v>83</v>
      </c>
      <c r="B9" s="5" t="n">
        <v>5255382</v>
      </c>
      <c r="C9" s="5" t="n">
        <v>4392886</v>
      </c>
    </row>
    <row r="10" spans="1:3">
      <c r="A10" s="4" t="s">
        <v>84</v>
      </c>
      <c r="B10" s="5" t="n">
        <v>29070</v>
      </c>
      <c r="C10" s="5" t="n">
        <v>29072</v>
      </c>
    </row>
    <row r="11" spans="1:3">
      <c r="A11" s="4" t="s">
        <v>85</v>
      </c>
      <c r="B11" s="5" t="n">
        <v>109534</v>
      </c>
      <c r="C11" s="5" t="n">
        <v>103079</v>
      </c>
    </row>
    <row r="12" spans="1:3">
      <c r="A12" s="4" t="s">
        <v>86</v>
      </c>
      <c r="B12" s="5" t="n">
        <v>5543115</v>
      </c>
      <c r="C12" s="5" t="n">
        <v>4643147</v>
      </c>
    </row>
    <row r="13" spans="1:3">
      <c r="A13" s="4" t="s">
        <v>87</v>
      </c>
      <c r="B13" s="5" t="n">
        <v>-4958426</v>
      </c>
      <c r="C13" s="5" t="n">
        <v>-4322401</v>
      </c>
    </row>
    <row r="14" spans="1:3">
      <c r="A14" s="3" t="s">
        <v>88</v>
      </c>
    </row>
    <row r="15" spans="1:3">
      <c r="A15" s="4" t="s">
        <v>89</v>
      </c>
      <c r="B15" s="5" t="n">
        <v>-452146</v>
      </c>
      <c r="C15" s="5" t="n">
        <v>12941663</v>
      </c>
    </row>
    <row r="16" spans="1:3">
      <c r="A16" s="4" t="s">
        <v>90</v>
      </c>
      <c r="B16" s="5" t="n">
        <v>2802235</v>
      </c>
      <c r="C16" s="4" t="s">
        <v>49</v>
      </c>
    </row>
    <row r="17" spans="1:3">
      <c r="A17" s="4" t="s">
        <v>91</v>
      </c>
      <c r="B17" s="5" t="n">
        <v>-319770</v>
      </c>
      <c r="C17" s="4" t="s">
        <v>49</v>
      </c>
    </row>
    <row r="18" spans="1:3">
      <c r="A18" s="4" t="s">
        <v>92</v>
      </c>
      <c r="B18" s="5" t="n">
        <v>-158327</v>
      </c>
      <c r="C18" s="4" t="s">
        <v>49</v>
      </c>
    </row>
    <row r="19" spans="1:3">
      <c r="A19" s="4" t="s">
        <v>93</v>
      </c>
      <c r="B19" s="5" t="n">
        <v>-5978643</v>
      </c>
      <c r="C19" s="4" t="s">
        <v>49</v>
      </c>
    </row>
    <row r="20" spans="1:3">
      <c r="A20" s="4" t="s">
        <v>94</v>
      </c>
      <c r="B20" s="5" t="n">
        <v>-604015</v>
      </c>
      <c r="C20" s="5" t="n">
        <v>-926752</v>
      </c>
    </row>
    <row r="21" spans="1:3">
      <c r="A21" s="4" t="s">
        <v>95</v>
      </c>
      <c r="B21" s="5" t="n">
        <v>-4710666</v>
      </c>
      <c r="C21" s="5" t="n">
        <v>12014911</v>
      </c>
    </row>
    <row r="22" spans="1:3">
      <c r="A22" s="4" t="s">
        <v>96</v>
      </c>
      <c r="B22" s="5" t="n">
        <v>-9669092</v>
      </c>
      <c r="C22" s="5" t="n">
        <v>7692510</v>
      </c>
    </row>
    <row r="23" spans="1:3">
      <c r="A23" s="4" t="s">
        <v>97</v>
      </c>
      <c r="B23" s="4" t="s">
        <v>49</v>
      </c>
      <c r="C23" s="4" t="s">
        <v>49</v>
      </c>
    </row>
    <row r="24" spans="1:3">
      <c r="A24" s="4" t="s">
        <v>98</v>
      </c>
      <c r="B24" s="7" t="n">
        <v>-9669092</v>
      </c>
      <c r="C24" s="7" t="n">
        <v>7692510</v>
      </c>
    </row>
    <row r="25" spans="1:3">
      <c r="A25" s="4" t="s">
        <v>99</v>
      </c>
      <c r="C25" s="9" t="n">
        <v>0.04</v>
      </c>
    </row>
    <row r="26" spans="1:3">
      <c r="A26" s="4" t="s">
        <v>100</v>
      </c>
      <c r="B26" s="9" t="n">
        <v>-0.03</v>
      </c>
      <c r="C26" s="9" t="n">
        <v>-0.02</v>
      </c>
    </row>
    <row r="27" spans="1:3">
      <c r="A27" s="4" t="s">
        <v>101</v>
      </c>
      <c r="B27" s="5" t="n">
        <v>295596151</v>
      </c>
      <c r="C27" s="5" t="n">
        <v>201816797</v>
      </c>
    </row>
    <row r="28" spans="1:3">
      <c r="A28" s="4" t="s">
        <v>102</v>
      </c>
      <c r="B28" s="5" t="n">
        <v>295596151</v>
      </c>
      <c r="C28" s="5" t="n">
        <v>270712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0</v>
      </c>
      <c r="B1" s="2" t="s">
        <v>2</v>
      </c>
      <c r="C1" s="2" t="s">
        <v>32</v>
      </c>
    </row>
    <row r="2" spans="1:3">
      <c r="A2" s="3" t="s">
        <v>321</v>
      </c>
    </row>
    <row r="3" spans="1:3">
      <c r="A3" s="4" t="s">
        <v>322</v>
      </c>
      <c r="B3" s="7" t="n">
        <v>470097</v>
      </c>
      <c r="C3" s="7" t="n">
        <v>302128</v>
      </c>
    </row>
    <row r="4" spans="1:3">
      <c r="A4" s="4" t="s">
        <v>323</v>
      </c>
      <c r="B4" s="5" t="n">
        <v>201711</v>
      </c>
      <c r="C4" s="5" t="n">
        <v>186446</v>
      </c>
    </row>
    <row r="5" spans="1:3">
      <c r="A5" s="4" t="s">
        <v>324</v>
      </c>
      <c r="B5" s="5" t="n">
        <v>268386</v>
      </c>
      <c r="C5" s="5" t="n">
        <v>115682</v>
      </c>
    </row>
    <row r="6" spans="1:3">
      <c r="A6" s="4" t="s">
        <v>325</v>
      </c>
    </row>
    <row r="7" spans="1:3">
      <c r="A7" s="3" t="s">
        <v>321</v>
      </c>
    </row>
    <row r="8" spans="1:3">
      <c r="A8" s="4" t="s">
        <v>322</v>
      </c>
      <c r="B8" s="5" t="n">
        <v>360897</v>
      </c>
      <c r="C8" s="5" t="n">
        <v>192928</v>
      </c>
    </row>
    <row r="9" spans="1:3">
      <c r="A9" s="4" t="s">
        <v>326</v>
      </c>
    </row>
    <row r="10" spans="1:3">
      <c r="A10" s="3" t="s">
        <v>321</v>
      </c>
    </row>
    <row r="11" spans="1:3">
      <c r="A11" s="4" t="s">
        <v>322</v>
      </c>
      <c r="B11" s="7" t="n">
        <v>109200</v>
      </c>
      <c r="C11" s="7" t="n">
        <v>109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7</v>
      </c>
      <c r="B1" s="2" t="s">
        <v>1</v>
      </c>
    </row>
    <row r="2" spans="1:3">
      <c r="B2" s="2" t="s">
        <v>2</v>
      </c>
      <c r="C2" s="2" t="s">
        <v>76</v>
      </c>
    </row>
    <row r="3" spans="1:3">
      <c r="A3" s="3" t="s">
        <v>192</v>
      </c>
    </row>
    <row r="4" spans="1:3">
      <c r="A4" s="4" t="s">
        <v>328</v>
      </c>
      <c r="B4" s="7" t="n">
        <v>15266</v>
      </c>
      <c r="C4" s="7" t="n">
        <v>9013</v>
      </c>
    </row>
    <row r="5" spans="1:3">
      <c r="A5" s="4" t="s">
        <v>172</v>
      </c>
      <c r="B5" s="7" t="n">
        <v>1634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9</v>
      </c>
      <c r="B1" s="2" t="s">
        <v>2</v>
      </c>
      <c r="C1" s="2" t="s">
        <v>32</v>
      </c>
    </row>
    <row r="2" spans="1:3">
      <c r="A2" s="3" t="s">
        <v>195</v>
      </c>
    </row>
    <row r="3" spans="1:3">
      <c r="A3" s="4" t="s">
        <v>330</v>
      </c>
      <c r="B3" s="7" t="n">
        <v>1416238</v>
      </c>
      <c r="C3" s="7" t="n">
        <v>341002</v>
      </c>
    </row>
    <row r="4" spans="1:3">
      <c r="A4" s="4" t="s">
        <v>331</v>
      </c>
      <c r="B4" s="5" t="n">
        <v>48112</v>
      </c>
      <c r="C4" s="5" t="n">
        <v>600624</v>
      </c>
    </row>
    <row r="5" spans="1:3">
      <c r="A5" s="4" t="s">
        <v>332</v>
      </c>
      <c r="B5" s="5" t="n">
        <v>540977</v>
      </c>
      <c r="C5" s="5" t="n">
        <v>421771</v>
      </c>
    </row>
    <row r="6" spans="1:3">
      <c r="A6" s="4" t="s">
        <v>333</v>
      </c>
      <c r="B6" s="5" t="n">
        <v>83693</v>
      </c>
      <c r="C6" s="5" t="n">
        <v>324503</v>
      </c>
    </row>
    <row r="7" spans="1:3">
      <c r="A7" s="4" t="s">
        <v>113</v>
      </c>
      <c r="B7" s="7" t="n">
        <v>2089020</v>
      </c>
      <c r="C7" s="7" t="n">
        <v>1687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334</v>
      </c>
      <c r="B1" s="2" t="s">
        <v>2</v>
      </c>
      <c r="C1" s="2" t="s">
        <v>335</v>
      </c>
      <c r="D1" s="2" t="s">
        <v>32</v>
      </c>
    </row>
    <row r="2" spans="1:4">
      <c r="A2" s="3" t="s">
        <v>336</v>
      </c>
    </row>
    <row r="3" spans="1:4">
      <c r="A3" s="4" t="s">
        <v>337</v>
      </c>
      <c r="B3" s="7" t="n">
        <v>3045646</v>
      </c>
      <c r="D3" s="7" t="n">
        <v>3497819</v>
      </c>
    </row>
    <row r="4" spans="1:4">
      <c r="A4" s="4" t="s">
        <v>338</v>
      </c>
      <c r="B4" s="5" t="n">
        <v>-284891</v>
      </c>
      <c r="D4" s="5" t="n">
        <v>-159375</v>
      </c>
    </row>
    <row r="5" spans="1:4">
      <c r="A5" s="4" t="s">
        <v>339</v>
      </c>
      <c r="B5" s="5" t="n">
        <v>-771583</v>
      </c>
      <c r="D5" s="5" t="n">
        <v>-177022</v>
      </c>
    </row>
    <row r="6" spans="1:4">
      <c r="A6" s="4" t="s">
        <v>340</v>
      </c>
      <c r="B6" s="5" t="n">
        <v>1989172</v>
      </c>
      <c r="D6" s="5" t="n">
        <v>3161422</v>
      </c>
    </row>
    <row r="7" spans="1:4">
      <c r="A7" s="4" t="s">
        <v>341</v>
      </c>
    </row>
    <row r="8" spans="1:4">
      <c r="A8" s="3" t="s">
        <v>336</v>
      </c>
    </row>
    <row r="9" spans="1:4">
      <c r="A9" s="4" t="s">
        <v>337</v>
      </c>
      <c r="B9" s="5" t="n">
        <v>32037</v>
      </c>
      <c r="D9" s="5" t="n">
        <v>46210</v>
      </c>
    </row>
    <row r="10" spans="1:4">
      <c r="A10" s="4" t="s">
        <v>342</v>
      </c>
    </row>
    <row r="11" spans="1:4">
      <c r="A11" s="3" t="s">
        <v>336</v>
      </c>
    </row>
    <row r="12" spans="1:4">
      <c r="A12" s="4" t="s">
        <v>337</v>
      </c>
      <c r="B12" s="4" t="s">
        <v>49</v>
      </c>
      <c r="D12" s="5" t="n">
        <v>963000</v>
      </c>
    </row>
    <row r="13" spans="1:4">
      <c r="A13" s="4" t="s">
        <v>343</v>
      </c>
    </row>
    <row r="14" spans="1:4">
      <c r="A14" s="3" t="s">
        <v>336</v>
      </c>
    </row>
    <row r="15" spans="1:4">
      <c r="A15" s="4" t="s">
        <v>337</v>
      </c>
      <c r="B15" s="4" t="s">
        <v>49</v>
      </c>
      <c r="D15" s="5" t="n">
        <v>225000</v>
      </c>
    </row>
    <row r="16" spans="1:4">
      <c r="A16" s="4" t="s">
        <v>343</v>
      </c>
    </row>
    <row r="17" spans="1:4">
      <c r="A17" s="3" t="s">
        <v>336</v>
      </c>
    </row>
    <row r="18" spans="1:4">
      <c r="A18" s="4" t="s">
        <v>337</v>
      </c>
      <c r="B18" s="4" t="s">
        <v>49</v>
      </c>
      <c r="D18" s="5" t="n">
        <v>25000</v>
      </c>
    </row>
    <row r="19" spans="1:4">
      <c r="A19" s="4" t="s">
        <v>344</v>
      </c>
    </row>
    <row r="20" spans="1:4">
      <c r="A20" s="3" t="s">
        <v>336</v>
      </c>
    </row>
    <row r="21" spans="1:4">
      <c r="A21" s="4" t="s">
        <v>337</v>
      </c>
      <c r="B21" s="4" t="s">
        <v>49</v>
      </c>
      <c r="D21" s="5" t="n">
        <v>850000</v>
      </c>
    </row>
    <row r="22" spans="1:4">
      <c r="A22" s="4" t="s">
        <v>345</v>
      </c>
    </row>
    <row r="23" spans="1:4">
      <c r="A23" s="3" t="s">
        <v>336</v>
      </c>
    </row>
    <row r="24" spans="1:4">
      <c r="A24" s="4" t="s">
        <v>337</v>
      </c>
      <c r="B24" s="4" t="s">
        <v>49</v>
      </c>
      <c r="D24" s="5" t="n">
        <v>100000</v>
      </c>
    </row>
    <row r="25" spans="1:4">
      <c r="A25" s="4" t="s">
        <v>346</v>
      </c>
    </row>
    <row r="26" spans="1:4">
      <c r="A26" s="3" t="s">
        <v>336</v>
      </c>
    </row>
    <row r="27" spans="1:4">
      <c r="A27" s="4" t="s">
        <v>337</v>
      </c>
      <c r="B27" s="4" t="s">
        <v>49</v>
      </c>
      <c r="D27" s="5" t="n">
        <v>1275000</v>
      </c>
    </row>
    <row r="28" spans="1:4">
      <c r="A28" s="4" t="s">
        <v>338</v>
      </c>
      <c r="D28" s="5" t="n">
        <v>-166304</v>
      </c>
    </row>
    <row r="29" spans="1:4">
      <c r="A29" s="4" t="s">
        <v>345</v>
      </c>
    </row>
    <row r="30" spans="1:4">
      <c r="A30" s="3" t="s">
        <v>336</v>
      </c>
    </row>
    <row r="31" spans="1:4">
      <c r="A31" s="4" t="s">
        <v>337</v>
      </c>
      <c r="B31" s="5" t="n">
        <v>13609</v>
      </c>
      <c r="D31" s="5" t="n">
        <v>13609</v>
      </c>
    </row>
    <row r="32" spans="1:4">
      <c r="A32" s="4" t="s">
        <v>347</v>
      </c>
    </row>
    <row r="33" spans="1:4">
      <c r="A33" s="3" t="s">
        <v>336</v>
      </c>
    </row>
    <row r="34" spans="1:4">
      <c r="A34" s="4" t="s">
        <v>337</v>
      </c>
      <c r="B34" s="7" t="n">
        <v>3000000</v>
      </c>
      <c r="D34" s="4" t="s">
        <v>49</v>
      </c>
    </row>
    <row r="35" spans="1:4">
      <c r="A35" s="4" t="s">
        <v>338</v>
      </c>
      <c r="C35" s="7" t="n">
        <v>-8417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31"/>
    <col customWidth="1" max="2" min="2" width="21"/>
  </cols>
  <sheetData>
    <row r="1" spans="1:2">
      <c r="A1" s="1" t="s">
        <v>348</v>
      </c>
      <c r="B1" s="2" t="s">
        <v>1</v>
      </c>
    </row>
    <row r="2" spans="1:2">
      <c r="B2" s="2" t="s">
        <v>302</v>
      </c>
    </row>
    <row r="3" spans="1:2">
      <c r="A3" s="3" t="s">
        <v>349</v>
      </c>
    </row>
    <row r="4" spans="1:2">
      <c r="A4" s="4" t="s">
        <v>350</v>
      </c>
      <c r="B4" s="7" t="n">
        <v>3497819</v>
      </c>
    </row>
    <row r="5" spans="1:2">
      <c r="A5" s="4" t="s">
        <v>351</v>
      </c>
      <c r="B5" s="5" t="n">
        <v>3000000</v>
      </c>
    </row>
    <row r="6" spans="1:2">
      <c r="A6" s="4" t="s">
        <v>352</v>
      </c>
      <c r="B6" s="5" t="n">
        <v>-14173</v>
      </c>
    </row>
    <row r="7" spans="1:2">
      <c r="A7" s="4" t="s">
        <v>353</v>
      </c>
      <c r="B7" s="5" t="n">
        <v>-3438000</v>
      </c>
    </row>
    <row r="8" spans="1:2">
      <c r="A8" s="4" t="s">
        <v>306</v>
      </c>
      <c r="B8" s="4" t="s">
        <v>49</v>
      </c>
    </row>
    <row r="9" spans="1:2">
      <c r="A9" s="4" t="s">
        <v>354</v>
      </c>
      <c r="B9" s="5" t="n">
        <v>3045646</v>
      </c>
    </row>
    <row r="10" spans="1:2">
      <c r="A10" s="3" t="s">
        <v>355</v>
      </c>
    </row>
    <row r="11" spans="1:2">
      <c r="A11" s="4" t="s">
        <v>350</v>
      </c>
      <c r="B11" s="5" t="n">
        <v>177022</v>
      </c>
    </row>
    <row r="12" spans="1:2">
      <c r="A12" s="4" t="s">
        <v>351</v>
      </c>
      <c r="B12" s="5" t="n">
        <v>-310790</v>
      </c>
    </row>
    <row r="13" spans="1:2">
      <c r="A13" s="4" t="s">
        <v>352</v>
      </c>
      <c r="B13" s="4" t="s">
        <v>49</v>
      </c>
    </row>
    <row r="14" spans="1:2">
      <c r="A14" s="4" t="s">
        <v>353</v>
      </c>
      <c r="B14" s="4" t="s">
        <v>49</v>
      </c>
    </row>
    <row r="15" spans="1:2">
      <c r="A15" s="4" t="s">
        <v>306</v>
      </c>
      <c r="B15" s="5" t="n">
        <v>202921</v>
      </c>
    </row>
    <row r="16" spans="1:2">
      <c r="A16" s="4" t="s">
        <v>354</v>
      </c>
      <c r="B16" s="5" t="n">
        <v>771583</v>
      </c>
    </row>
    <row r="17" spans="1:2">
      <c r="A17" s="3" t="s">
        <v>356</v>
      </c>
    </row>
    <row r="18" spans="1:2">
      <c r="A18" s="4" t="s">
        <v>350</v>
      </c>
      <c r="B18" s="5" t="n">
        <v>159375</v>
      </c>
    </row>
    <row r="19" spans="1:2">
      <c r="A19" s="4" t="s">
        <v>351</v>
      </c>
      <c r="B19" s="5" t="n">
        <v>-841727</v>
      </c>
    </row>
    <row r="20" spans="1:2">
      <c r="A20" s="4" t="s">
        <v>352</v>
      </c>
      <c r="B20" s="4" t="s">
        <v>49</v>
      </c>
    </row>
    <row r="21" spans="1:2">
      <c r="A21" s="4" t="s">
        <v>353</v>
      </c>
      <c r="B21" s="4" t="s">
        <v>49</v>
      </c>
    </row>
    <row r="22" spans="1:2">
      <c r="A22" s="4" t="s">
        <v>306</v>
      </c>
      <c r="B22" s="5" t="n">
        <v>229519</v>
      </c>
    </row>
    <row r="23" spans="1:2">
      <c r="A23" s="4" t="s">
        <v>354</v>
      </c>
      <c r="B23" s="5" t="n">
        <v>284891</v>
      </c>
    </row>
    <row r="24" spans="1:2">
      <c r="A24" s="3" t="s">
        <v>113</v>
      </c>
    </row>
    <row r="25" spans="1:2">
      <c r="A25" s="4" t="s">
        <v>350</v>
      </c>
      <c r="B25" s="5" t="n">
        <v>3161422</v>
      </c>
    </row>
    <row r="26" spans="1:2">
      <c r="A26" s="4" t="s">
        <v>351</v>
      </c>
      <c r="B26" s="5" t="n">
        <v>1847483</v>
      </c>
    </row>
    <row r="27" spans="1:2">
      <c r="A27" s="4" t="s">
        <v>352</v>
      </c>
      <c r="B27" s="5" t="n">
        <v>-14173</v>
      </c>
    </row>
    <row r="28" spans="1:2">
      <c r="A28" s="4" t="s">
        <v>353</v>
      </c>
      <c r="B28" s="5" t="n">
        <v>-3438000</v>
      </c>
    </row>
    <row r="29" spans="1:2">
      <c r="A29" s="4" t="s">
        <v>306</v>
      </c>
      <c r="B29" s="5" t="n">
        <v>432440</v>
      </c>
    </row>
    <row r="30" spans="1:2">
      <c r="A30" s="4" t="s">
        <v>354</v>
      </c>
      <c r="B30" s="7" t="n">
        <v>19891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57</v>
      </c>
      <c r="B1" s="2" t="s">
        <v>2</v>
      </c>
      <c r="C1" s="2" t="s">
        <v>32</v>
      </c>
    </row>
    <row r="2" spans="1:3">
      <c r="A2" s="3" t="s">
        <v>198</v>
      </c>
    </row>
    <row r="3" spans="1:3">
      <c r="A3" s="5" t="n">
        <v>2017</v>
      </c>
      <c r="B3" s="7" t="n">
        <v>45646</v>
      </c>
    </row>
    <row r="4" spans="1:3">
      <c r="A4" s="5" t="n">
        <v>2018</v>
      </c>
      <c r="B4" s="4" t="s">
        <v>49</v>
      </c>
    </row>
    <row r="5" spans="1:3">
      <c r="A5" s="5" t="n">
        <v>2019</v>
      </c>
      <c r="B5" s="5" t="n">
        <v>3000000</v>
      </c>
    </row>
    <row r="6" spans="1:3">
      <c r="A6" s="4" t="s">
        <v>319</v>
      </c>
      <c r="B6" s="4" t="s">
        <v>49</v>
      </c>
    </row>
    <row r="7" spans="1:3">
      <c r="A7" s="4" t="s">
        <v>358</v>
      </c>
      <c r="B7" s="7" t="n">
        <v>3045646</v>
      </c>
      <c r="C7" s="7" t="n">
        <v>34978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80"/>
    <col customWidth="1" max="6" min="6" width="30"/>
    <col customWidth="1" max="7" min="7" width="30"/>
    <col customWidth="1" max="8" min="8" width="37"/>
    <col customWidth="1" max="9" min="9" width="37"/>
    <col customWidth="1" max="10" min="10" width="37"/>
    <col customWidth="1" max="11" min="11" width="41"/>
    <col customWidth="1" max="12" min="12" width="21"/>
  </cols>
  <sheetData>
    <row r="1" spans="1:12">
      <c r="A1" s="1" t="s">
        <v>359</v>
      </c>
      <c r="B1" s="2" t="s">
        <v>360</v>
      </c>
      <c r="C1" s="2" t="s">
        <v>361</v>
      </c>
      <c r="D1" s="2" t="s">
        <v>362</v>
      </c>
      <c r="E1" s="2" t="s">
        <v>363</v>
      </c>
      <c r="F1" s="2" t="s">
        <v>364</v>
      </c>
      <c r="G1" s="2" t="s">
        <v>365</v>
      </c>
      <c r="H1" s="2" t="s">
        <v>366</v>
      </c>
      <c r="I1" s="2" t="s">
        <v>367</v>
      </c>
      <c r="J1" s="2" t="s">
        <v>368</v>
      </c>
      <c r="K1" s="2" t="s">
        <v>369</v>
      </c>
      <c r="L1" s="2" t="s">
        <v>370</v>
      </c>
    </row>
    <row r="2" spans="1:12">
      <c r="A2" s="3" t="s">
        <v>336</v>
      </c>
    </row>
    <row r="3" spans="1:12">
      <c r="A3" s="4" t="s">
        <v>371</v>
      </c>
      <c r="B3" s="7" t="n">
        <v>300000</v>
      </c>
    </row>
    <row r="4" spans="1:12">
      <c r="A4" s="4" t="s">
        <v>337</v>
      </c>
      <c r="E4" s="7" t="n">
        <v>3497819</v>
      </c>
      <c r="K4" s="7" t="n">
        <v>3045646</v>
      </c>
    </row>
    <row r="5" spans="1:12">
      <c r="A5" s="4" t="s">
        <v>372</v>
      </c>
      <c r="E5" s="5" t="n">
        <v>159375</v>
      </c>
      <c r="K5" s="5" t="n">
        <v>284891</v>
      </c>
    </row>
    <row r="6" spans="1:12">
      <c r="A6" s="4" t="s">
        <v>373</v>
      </c>
      <c r="B6" s="7" t="n">
        <v>31000</v>
      </c>
    </row>
    <row r="7" spans="1:12">
      <c r="A7" s="4" t="s">
        <v>374</v>
      </c>
      <c r="B7" s="5" t="n">
        <v>2500000</v>
      </c>
    </row>
    <row r="8" spans="1:12">
      <c r="A8" s="4" t="s">
        <v>375</v>
      </c>
      <c r="B8" s="7" t="n">
        <v>300000</v>
      </c>
    </row>
    <row r="9" spans="1:12">
      <c r="A9" s="4" t="s">
        <v>90</v>
      </c>
      <c r="K9" s="5" t="n">
        <v>2802235</v>
      </c>
      <c r="L9" s="4" t="s">
        <v>49</v>
      </c>
    </row>
    <row r="10" spans="1:12">
      <c r="A10" s="4" t="s">
        <v>91</v>
      </c>
      <c r="K10" s="5" t="n">
        <v>-319770</v>
      </c>
      <c r="L10" s="4" t="s">
        <v>49</v>
      </c>
    </row>
    <row r="11" spans="1:12">
      <c r="A11" s="4" t="s">
        <v>376</v>
      </c>
      <c r="K11" s="5" t="n">
        <v>-158327</v>
      </c>
      <c r="L11" s="4" t="s">
        <v>49</v>
      </c>
    </row>
    <row r="12" spans="1:12">
      <c r="A12" s="4" t="s">
        <v>377</v>
      </c>
      <c r="K12" s="5" t="n">
        <v>-5978643</v>
      </c>
      <c r="L12" s="4" t="s">
        <v>49</v>
      </c>
    </row>
    <row r="13" spans="1:12">
      <c r="A13" s="4" t="s">
        <v>378</v>
      </c>
      <c r="K13" s="7" t="n">
        <v>3170000</v>
      </c>
    </row>
    <row r="14" spans="1:12">
      <c r="A14" s="4" t="s">
        <v>341</v>
      </c>
    </row>
    <row r="15" spans="1:12">
      <c r="A15" s="3" t="s">
        <v>336</v>
      </c>
    </row>
    <row r="16" spans="1:12">
      <c r="A16" s="4" t="s">
        <v>379</v>
      </c>
      <c r="K16" s="5" t="n">
        <v>3</v>
      </c>
    </row>
    <row r="17" spans="1:12">
      <c r="A17" s="4" t="s">
        <v>337</v>
      </c>
      <c r="E17" s="5" t="n">
        <v>46210</v>
      </c>
      <c r="K17" s="7" t="n">
        <v>32037</v>
      </c>
    </row>
    <row r="18" spans="1:12">
      <c r="A18" s="4" t="s">
        <v>380</v>
      </c>
      <c r="K18" s="7" t="n">
        <v>6300</v>
      </c>
    </row>
    <row r="19" spans="1:12">
      <c r="A19" s="4" t="s">
        <v>381</v>
      </c>
      <c r="K19" s="4" t="s">
        <v>382</v>
      </c>
    </row>
    <row r="20" spans="1:12">
      <c r="A20" s="4" t="s">
        <v>342</v>
      </c>
    </row>
    <row r="21" spans="1:12">
      <c r="A21" s="3" t="s">
        <v>336</v>
      </c>
    </row>
    <row r="22" spans="1:12">
      <c r="A22" s="4" t="s">
        <v>371</v>
      </c>
      <c r="J22" s="7" t="n">
        <v>973000</v>
      </c>
    </row>
    <row r="23" spans="1:12">
      <c r="A23" s="4" t="s">
        <v>337</v>
      </c>
      <c r="E23" s="5" t="n">
        <v>963000</v>
      </c>
      <c r="K23" s="4" t="s">
        <v>49</v>
      </c>
    </row>
    <row r="24" spans="1:12">
      <c r="A24" s="4" t="s">
        <v>381</v>
      </c>
      <c r="J24" s="4" t="s">
        <v>383</v>
      </c>
    </row>
    <row r="25" spans="1:12">
      <c r="A25" s="4" t="s">
        <v>384</v>
      </c>
      <c r="J25" s="4" t="s">
        <v>385</v>
      </c>
    </row>
    <row r="26" spans="1:12">
      <c r="A26" s="4" t="s">
        <v>386</v>
      </c>
      <c r="J26" s="9" t="n">
        <v>0.1</v>
      </c>
    </row>
    <row r="27" spans="1:12">
      <c r="A27" s="4" t="s">
        <v>387</v>
      </c>
      <c r="J27" s="7" t="n">
        <v>77480</v>
      </c>
    </row>
    <row r="28" spans="1:12">
      <c r="A28" s="4" t="s">
        <v>343</v>
      </c>
    </row>
    <row r="29" spans="1:12">
      <c r="A29" s="3" t="s">
        <v>336</v>
      </c>
    </row>
    <row r="30" spans="1:12">
      <c r="A30" s="4" t="s">
        <v>337</v>
      </c>
      <c r="E30" s="5" t="n">
        <v>225000</v>
      </c>
      <c r="K30" s="4" t="s">
        <v>49</v>
      </c>
    </row>
    <row r="31" spans="1:12">
      <c r="A31" s="4" t="s">
        <v>381</v>
      </c>
      <c r="I31" s="4" t="s">
        <v>383</v>
      </c>
    </row>
    <row r="32" spans="1:12">
      <c r="A32" s="4" t="s">
        <v>384</v>
      </c>
      <c r="I32" s="4" t="s">
        <v>385</v>
      </c>
    </row>
    <row r="33" spans="1:12">
      <c r="A33" s="4" t="s">
        <v>386</v>
      </c>
      <c r="I33" s="9" t="n">
        <v>0.1</v>
      </c>
    </row>
    <row r="34" spans="1:12">
      <c r="A34" s="4" t="s">
        <v>387</v>
      </c>
      <c r="I34" s="7" t="n">
        <v>36400</v>
      </c>
    </row>
    <row r="35" spans="1:12">
      <c r="A35" s="4" t="s">
        <v>343</v>
      </c>
    </row>
    <row r="36" spans="1:12">
      <c r="A36" s="3" t="s">
        <v>336</v>
      </c>
    </row>
    <row r="37" spans="1:12">
      <c r="A37" s="4" t="s">
        <v>371</v>
      </c>
      <c r="H37" s="7" t="n">
        <v>25000</v>
      </c>
    </row>
    <row r="38" spans="1:12">
      <c r="A38" s="4" t="s">
        <v>337</v>
      </c>
      <c r="E38" s="5" t="n">
        <v>25000</v>
      </c>
      <c r="K38" s="4" t="s">
        <v>49</v>
      </c>
    </row>
    <row r="39" spans="1:12">
      <c r="A39" s="4" t="s">
        <v>381</v>
      </c>
      <c r="H39" s="4" t="s">
        <v>383</v>
      </c>
    </row>
    <row r="40" spans="1:12">
      <c r="A40" s="4" t="s">
        <v>384</v>
      </c>
      <c r="H40" s="4" t="s">
        <v>385</v>
      </c>
    </row>
    <row r="41" spans="1:12">
      <c r="A41" s="4" t="s">
        <v>386</v>
      </c>
      <c r="H41" s="9" t="n">
        <v>0.1</v>
      </c>
    </row>
    <row r="42" spans="1:12">
      <c r="A42" s="4" t="s">
        <v>387</v>
      </c>
      <c r="H42" s="7" t="n">
        <v>94400</v>
      </c>
    </row>
    <row r="43" spans="1:12">
      <c r="A43" s="4" t="s">
        <v>344</v>
      </c>
    </row>
    <row r="44" spans="1:12">
      <c r="A44" s="3" t="s">
        <v>336</v>
      </c>
    </row>
    <row r="45" spans="1:12">
      <c r="A45" s="4" t="s">
        <v>337</v>
      </c>
      <c r="E45" s="5" t="n">
        <v>850000</v>
      </c>
      <c r="K45" s="4" t="s">
        <v>49</v>
      </c>
    </row>
    <row r="46" spans="1:12">
      <c r="A46" s="4" t="s">
        <v>381</v>
      </c>
      <c r="G46" s="4" t="s">
        <v>383</v>
      </c>
    </row>
    <row r="47" spans="1:12">
      <c r="A47" s="4" t="s">
        <v>384</v>
      </c>
      <c r="G47" s="4" t="s">
        <v>385</v>
      </c>
    </row>
    <row r="48" spans="1:12">
      <c r="A48" s="4" t="s">
        <v>386</v>
      </c>
      <c r="G48" s="9" t="n">
        <v>0.48</v>
      </c>
    </row>
    <row r="49" spans="1:12">
      <c r="A49" s="4" t="s">
        <v>345</v>
      </c>
    </row>
    <row r="50" spans="1:12">
      <c r="A50" s="3" t="s">
        <v>336</v>
      </c>
    </row>
    <row r="51" spans="1:12">
      <c r="A51" s="4" t="s">
        <v>337</v>
      </c>
      <c r="E51" s="5" t="n">
        <v>100000</v>
      </c>
      <c r="K51" s="4" t="s">
        <v>49</v>
      </c>
    </row>
    <row r="52" spans="1:12">
      <c r="A52" s="4" t="s">
        <v>381</v>
      </c>
      <c r="F52" s="4" t="s">
        <v>383</v>
      </c>
    </row>
    <row r="53" spans="1:12">
      <c r="A53" s="4" t="s">
        <v>384</v>
      </c>
      <c r="F53" s="4" t="s">
        <v>385</v>
      </c>
    </row>
    <row r="54" spans="1:12">
      <c r="A54" s="4" t="s">
        <v>386</v>
      </c>
      <c r="F54" s="9" t="n">
        <v>0.48</v>
      </c>
    </row>
    <row r="55" spans="1:12">
      <c r="A55" s="4" t="s">
        <v>346</v>
      </c>
    </row>
    <row r="56" spans="1:12">
      <c r="A56" s="3" t="s">
        <v>336</v>
      </c>
    </row>
    <row r="57" spans="1:12">
      <c r="A57" s="4" t="s">
        <v>337</v>
      </c>
      <c r="E57" s="5" t="n">
        <v>1275000</v>
      </c>
      <c r="K57" s="4" t="s">
        <v>49</v>
      </c>
    </row>
    <row r="58" spans="1:12">
      <c r="A58" s="4" t="s">
        <v>372</v>
      </c>
      <c r="E58" s="5" t="n">
        <v>166304</v>
      </c>
    </row>
    <row r="59" spans="1:12">
      <c r="A59" s="4" t="s">
        <v>387</v>
      </c>
      <c r="E59" s="5" t="n">
        <v>212427</v>
      </c>
    </row>
    <row r="60" spans="1:12">
      <c r="A60" s="4" t="s">
        <v>388</v>
      </c>
      <c r="E60" s="7" t="n">
        <v>184719</v>
      </c>
    </row>
    <row r="61" spans="1:12">
      <c r="A61" s="4" t="s">
        <v>389</v>
      </c>
      <c r="E61" s="4" t="s">
        <v>390</v>
      </c>
    </row>
    <row r="62" spans="1:12">
      <c r="A62" s="4" t="s">
        <v>381</v>
      </c>
      <c r="E62" s="4" t="s">
        <v>391</v>
      </c>
    </row>
    <row r="63" spans="1:12">
      <c r="A63" s="4" t="s">
        <v>392</v>
      </c>
      <c r="E63" s="4" t="s">
        <v>393</v>
      </c>
    </row>
    <row r="64" spans="1:12">
      <c r="A64" s="4" t="s">
        <v>378</v>
      </c>
      <c r="E64" s="7" t="n">
        <v>191250</v>
      </c>
    </row>
    <row r="65" spans="1:12">
      <c r="A65" s="4" t="s">
        <v>394</v>
      </c>
      <c r="E65" s="5" t="n">
        <v>1912500</v>
      </c>
    </row>
    <row r="66" spans="1:12">
      <c r="A66" s="4" t="s">
        <v>395</v>
      </c>
    </row>
    <row r="67" spans="1:12">
      <c r="A67" s="3" t="s">
        <v>336</v>
      </c>
    </row>
    <row r="68" spans="1:12">
      <c r="A68" s="4" t="s">
        <v>371</v>
      </c>
      <c r="C68" s="7" t="n">
        <v>13609</v>
      </c>
    </row>
    <row r="69" spans="1:12">
      <c r="A69" s="4" t="s">
        <v>337</v>
      </c>
      <c r="E69" s="7" t="n">
        <v>13609</v>
      </c>
      <c r="K69" s="5" t="n">
        <v>13609</v>
      </c>
    </row>
    <row r="70" spans="1:12">
      <c r="A70" s="4" t="s">
        <v>381</v>
      </c>
      <c r="C70" s="4" t="s">
        <v>383</v>
      </c>
    </row>
    <row r="71" spans="1:12">
      <c r="A71" s="4" t="s">
        <v>396</v>
      </c>
      <c r="C71" s="5" t="n">
        <v>20414</v>
      </c>
    </row>
    <row r="72" spans="1:12">
      <c r="A72" s="4" t="s">
        <v>378</v>
      </c>
      <c r="C72" s="7" t="n">
        <v>2041</v>
      </c>
    </row>
    <row r="73" spans="1:12">
      <c r="A73" s="4" t="s">
        <v>347</v>
      </c>
    </row>
    <row r="74" spans="1:12">
      <c r="A74" s="3" t="s">
        <v>336</v>
      </c>
    </row>
    <row r="75" spans="1:12">
      <c r="A75" s="4" t="s">
        <v>371</v>
      </c>
      <c r="D75" s="7" t="n">
        <v>3000000</v>
      </c>
    </row>
    <row r="76" spans="1:12">
      <c r="A76" s="4" t="s">
        <v>337</v>
      </c>
      <c r="E76" s="4" t="s">
        <v>49</v>
      </c>
      <c r="K76" s="7" t="n">
        <v>3000000</v>
      </c>
    </row>
    <row r="77" spans="1:12">
      <c r="A77" s="4" t="s">
        <v>372</v>
      </c>
      <c r="D77" s="5" t="n">
        <v>841727</v>
      </c>
    </row>
    <row r="78" spans="1:12">
      <c r="A78" s="4" t="s">
        <v>387</v>
      </c>
      <c r="D78" s="5" t="n">
        <v>312000</v>
      </c>
    </row>
    <row r="79" spans="1:12">
      <c r="A79" s="4" t="s">
        <v>397</v>
      </c>
      <c r="D79" s="7" t="n">
        <v>120000</v>
      </c>
    </row>
    <row r="80" spans="1:12">
      <c r="A80" s="4" t="s">
        <v>398</v>
      </c>
      <c r="D80" s="5" t="n">
        <v>1200000</v>
      </c>
    </row>
    <row r="81" spans="1:12">
      <c r="A81" s="4" t="s">
        <v>388</v>
      </c>
      <c r="D81" s="7" t="n">
        <v>224460</v>
      </c>
    </row>
    <row r="82" spans="1:12">
      <c r="A82" s="4" t="s">
        <v>392</v>
      </c>
      <c r="D82" s="4" t="s">
        <v>399</v>
      </c>
    </row>
    <row r="83" spans="1:12">
      <c r="A83" s="4" t="s">
        <v>378</v>
      </c>
      <c r="D83" s="7" t="n">
        <v>1170000</v>
      </c>
    </row>
    <row r="84" spans="1:12">
      <c r="A84" s="4" t="s">
        <v>394</v>
      </c>
      <c r="D84" s="5" t="n">
        <v>4500000</v>
      </c>
    </row>
    <row r="85" spans="1:12">
      <c r="A85" s="4" t="s">
        <v>297</v>
      </c>
    </row>
    <row r="86" spans="1:12">
      <c r="A86" s="3" t="s">
        <v>336</v>
      </c>
    </row>
    <row r="87" spans="1:12">
      <c r="A87" s="4" t="s">
        <v>400</v>
      </c>
      <c r="K87" s="9" t="n">
        <v>0.1</v>
      </c>
    </row>
    <row r="88" spans="1:12">
      <c r="A88" s="4" t="s">
        <v>374</v>
      </c>
      <c r="B88" s="5" t="n">
        <v>3600000</v>
      </c>
      <c r="K88" s="5" t="n">
        <v>3600000</v>
      </c>
    </row>
    <row r="89" spans="1:12">
      <c r="A89" s="4" t="s">
        <v>401</v>
      </c>
    </row>
    <row r="90" spans="1:12">
      <c r="A90" s="3" t="s">
        <v>336</v>
      </c>
    </row>
    <row r="91" spans="1:12">
      <c r="A91" s="4" t="s">
        <v>396</v>
      </c>
      <c r="J91" s="5" t="n">
        <v>6486667</v>
      </c>
    </row>
    <row r="92" spans="1:12">
      <c r="A92" s="4" t="s">
        <v>400</v>
      </c>
      <c r="J92" s="9" t="n">
        <v>0.15</v>
      </c>
    </row>
    <row r="93" spans="1:12">
      <c r="A93" s="4" t="s">
        <v>392</v>
      </c>
      <c r="J93" s="4" t="s">
        <v>402</v>
      </c>
    </row>
    <row r="94" spans="1:12">
      <c r="A94" s="4" t="s">
        <v>403</v>
      </c>
    </row>
    <row r="95" spans="1:12">
      <c r="A95" s="3" t="s">
        <v>336</v>
      </c>
    </row>
    <row r="96" spans="1:12">
      <c r="A96" s="4" t="s">
        <v>396</v>
      </c>
      <c r="I96" s="5" t="n">
        <v>1500000</v>
      </c>
    </row>
    <row r="97" spans="1:12">
      <c r="A97" s="4" t="s">
        <v>400</v>
      </c>
      <c r="I97" s="9" t="n">
        <v>0.15</v>
      </c>
    </row>
    <row r="98" spans="1:12">
      <c r="A98" s="4" t="s">
        <v>392</v>
      </c>
      <c r="I98" s="4" t="s">
        <v>402</v>
      </c>
    </row>
    <row r="99" spans="1:12">
      <c r="A99" s="4" t="s">
        <v>403</v>
      </c>
    </row>
    <row r="100" spans="1:12">
      <c r="A100" s="3" t="s">
        <v>336</v>
      </c>
    </row>
    <row r="101" spans="1:12">
      <c r="A101" s="4" t="s">
        <v>396</v>
      </c>
      <c r="H101" s="5" t="n">
        <v>166667</v>
      </c>
    </row>
    <row r="102" spans="1:12">
      <c r="A102" s="4" t="s">
        <v>400</v>
      </c>
      <c r="H102" s="9" t="n">
        <v>0.15</v>
      </c>
    </row>
    <row r="103" spans="1:12">
      <c r="A103" s="4" t="s">
        <v>392</v>
      </c>
      <c r="H103" s="4" t="s">
        <v>402</v>
      </c>
    </row>
    <row r="104" spans="1:12">
      <c r="A104" s="4" t="s">
        <v>404</v>
      </c>
    </row>
    <row r="105" spans="1:12">
      <c r="A105" s="3" t="s">
        <v>336</v>
      </c>
    </row>
    <row r="106" spans="1:12">
      <c r="A106" s="4" t="s">
        <v>396</v>
      </c>
      <c r="G106" s="5" t="n">
        <v>1770834</v>
      </c>
    </row>
    <row r="107" spans="1:12">
      <c r="A107" s="4" t="s">
        <v>400</v>
      </c>
      <c r="G107" s="9" t="n">
        <v>0.48</v>
      </c>
    </row>
    <row r="108" spans="1:12">
      <c r="A108" s="4" t="s">
        <v>392</v>
      </c>
      <c r="G108" s="4" t="s">
        <v>402</v>
      </c>
    </row>
    <row r="109" spans="1:12">
      <c r="A109" s="4" t="s">
        <v>405</v>
      </c>
    </row>
    <row r="110" spans="1:12">
      <c r="A110" s="3" t="s">
        <v>336</v>
      </c>
    </row>
    <row r="111" spans="1:12">
      <c r="A111" s="4" t="s">
        <v>396</v>
      </c>
      <c r="F111" s="5" t="n">
        <v>208332</v>
      </c>
    </row>
    <row r="112" spans="1:12">
      <c r="A112" s="4" t="s">
        <v>400</v>
      </c>
      <c r="F112" s="9" t="n">
        <v>0.48</v>
      </c>
    </row>
    <row r="113" spans="1:12">
      <c r="A113" s="4" t="s">
        <v>392</v>
      </c>
      <c r="F113" s="4" t="s">
        <v>402</v>
      </c>
    </row>
    <row r="114" spans="1:12">
      <c r="A114" s="4" t="s">
        <v>406</v>
      </c>
    </row>
    <row r="115" spans="1:12">
      <c r="A115" s="3" t="s">
        <v>336</v>
      </c>
    </row>
    <row r="116" spans="1:12">
      <c r="A116" s="4" t="s">
        <v>396</v>
      </c>
      <c r="C116" s="5" t="n">
        <v>1146667</v>
      </c>
    </row>
    <row r="117" spans="1:12">
      <c r="A117" s="4" t="s">
        <v>400</v>
      </c>
      <c r="C117" s="9" t="n">
        <v>0.15</v>
      </c>
    </row>
    <row r="118" spans="1:12">
      <c r="A118" s="4" t="s">
        <v>407</v>
      </c>
    </row>
    <row r="119" spans="1:12">
      <c r="A119" s="3" t="s">
        <v>336</v>
      </c>
    </row>
    <row r="120" spans="1:12">
      <c r="A120" s="4" t="s">
        <v>371</v>
      </c>
      <c r="B120" s="7" t="n">
        <v>300000</v>
      </c>
    </row>
    <row r="121" spans="1:12">
      <c r="A121" s="4" t="s">
        <v>373</v>
      </c>
      <c r="B121" s="7" t="n">
        <v>31000</v>
      </c>
    </row>
    <row r="122" spans="1:12">
      <c r="A122" s="4" t="s">
        <v>374</v>
      </c>
      <c r="B122" s="5" t="n">
        <v>2500000</v>
      </c>
    </row>
    <row r="123" spans="1:12">
      <c r="A123" s="4" t="s">
        <v>375</v>
      </c>
      <c r="B123" s="7" t="n">
        <v>300000</v>
      </c>
    </row>
    <row r="124" spans="1:12">
      <c r="A124" s="4" t="s">
        <v>408</v>
      </c>
      <c r="K124" s="7" t="n">
        <v>2800000</v>
      </c>
    </row>
    <row r="125" spans="1:12">
      <c r="A125" s="4" t="s">
        <v>91</v>
      </c>
      <c r="K125" s="5" t="n">
        <v>300000</v>
      </c>
    </row>
    <row r="126" spans="1:12">
      <c r="A126" s="4" t="s">
        <v>376</v>
      </c>
      <c r="K126" s="5" t="n">
        <v>200000</v>
      </c>
    </row>
    <row r="127" spans="1:12">
      <c r="A127" s="4" t="s">
        <v>377</v>
      </c>
      <c r="K127" s="7" t="n">
        <v>6000000</v>
      </c>
    </row>
    <row r="128" spans="1:12">
      <c r="A128" s="4" t="s">
        <v>409</v>
      </c>
    </row>
    <row r="129" spans="1:12">
      <c r="A129" s="3" t="s">
        <v>336</v>
      </c>
    </row>
    <row r="130" spans="1:12">
      <c r="A130" s="4" t="s">
        <v>371</v>
      </c>
      <c r="D130" s="7" t="n">
        <v>21691000</v>
      </c>
    </row>
    <row r="131" spans="1:12">
      <c r="A131" s="4" t="s">
        <v>386</v>
      </c>
      <c r="D131" s="9" t="n">
        <v>0.1</v>
      </c>
    </row>
    <row r="132" spans="1:12">
      <c r="A132" s="4" t="s">
        <v>400</v>
      </c>
      <c r="D132" s="9" t="n">
        <v>0.1</v>
      </c>
    </row>
    <row r="133" spans="1:12">
      <c r="A133" s="4" t="s">
        <v>410</v>
      </c>
      <c r="D133" s="7" t="n">
        <v>6331000</v>
      </c>
    </row>
    <row r="134" spans="1:12">
      <c r="A134" s="4" t="s">
        <v>411</v>
      </c>
      <c r="D134" s="5" t="n">
        <v>84822006</v>
      </c>
    </row>
    <row r="135" spans="1:12">
      <c r="A135" s="4" t="s">
        <v>412</v>
      </c>
    </row>
    <row r="136" spans="1:12">
      <c r="A136" s="3" t="s">
        <v>336</v>
      </c>
    </row>
    <row r="137" spans="1:12">
      <c r="A137" s="4" t="s">
        <v>374</v>
      </c>
      <c r="B137" s="5" t="n">
        <v>3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3</v>
      </c>
      <c r="B1" s="2" t="s">
        <v>2</v>
      </c>
      <c r="C1" s="2" t="s">
        <v>32</v>
      </c>
    </row>
    <row r="2" spans="1:3">
      <c r="A2" s="3" t="s">
        <v>336</v>
      </c>
    </row>
    <row r="3" spans="1:3">
      <c r="A3" s="4" t="s">
        <v>337</v>
      </c>
      <c r="B3" s="4" t="s">
        <v>49</v>
      </c>
      <c r="C3" s="7" t="n">
        <v>2568095</v>
      </c>
    </row>
    <row r="4" spans="1:3">
      <c r="A4" s="4" t="s">
        <v>414</v>
      </c>
      <c r="B4" s="4" t="s">
        <v>49</v>
      </c>
      <c r="C4" s="5" t="n">
        <v>-6466</v>
      </c>
    </row>
    <row r="5" spans="1:3">
      <c r="A5" s="4" t="s">
        <v>415</v>
      </c>
      <c r="B5" s="4" t="s">
        <v>49</v>
      </c>
      <c r="C5" s="5" t="n">
        <v>-66033</v>
      </c>
    </row>
    <row r="6" spans="1:3">
      <c r="A6" s="4" t="s">
        <v>340</v>
      </c>
      <c r="B6" s="4" t="s">
        <v>49</v>
      </c>
      <c r="C6" s="5" t="n">
        <v>2495596</v>
      </c>
    </row>
    <row r="7" spans="1:3">
      <c r="A7" s="4" t="s">
        <v>416</v>
      </c>
    </row>
    <row r="8" spans="1:3">
      <c r="A8" s="3" t="s">
        <v>336</v>
      </c>
    </row>
    <row r="9" spans="1:3">
      <c r="A9" s="4" t="s">
        <v>337</v>
      </c>
      <c r="B9" s="4" t="s">
        <v>49</v>
      </c>
      <c r="C9" s="5" t="n">
        <v>680000</v>
      </c>
    </row>
    <row r="10" spans="1:3">
      <c r="A10" s="4" t="s">
        <v>417</v>
      </c>
    </row>
    <row r="11" spans="1:3">
      <c r="A11" s="3" t="s">
        <v>336</v>
      </c>
    </row>
    <row r="12" spans="1:3">
      <c r="A12" s="4" t="s">
        <v>337</v>
      </c>
      <c r="B12" s="4" t="s">
        <v>49</v>
      </c>
      <c r="C12" s="5" t="n">
        <v>166000</v>
      </c>
    </row>
    <row r="13" spans="1:3">
      <c r="A13" s="4" t="s">
        <v>418</v>
      </c>
    </row>
    <row r="14" spans="1:3">
      <c r="A14" s="3" t="s">
        <v>336</v>
      </c>
    </row>
    <row r="15" spans="1:3">
      <c r="A15" s="4" t="s">
        <v>337</v>
      </c>
      <c r="B15" s="4" t="s">
        <v>49</v>
      </c>
      <c r="C15" s="5" t="n">
        <v>172095</v>
      </c>
    </row>
    <row r="16" spans="1:3">
      <c r="A16" s="4" t="s">
        <v>419</v>
      </c>
    </row>
    <row r="17" spans="1:3">
      <c r="A17" s="3" t="s">
        <v>336</v>
      </c>
    </row>
    <row r="18" spans="1:3">
      <c r="A18" s="4" t="s">
        <v>337</v>
      </c>
      <c r="B18" s="4" t="s">
        <v>49</v>
      </c>
      <c r="C18" s="7" t="n">
        <v>15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1"/>
  </cols>
  <sheetData>
    <row r="1" spans="1:2">
      <c r="A1" s="1" t="s">
        <v>420</v>
      </c>
      <c r="B1" s="2" t="s">
        <v>1</v>
      </c>
    </row>
    <row r="2" spans="1:2">
      <c r="B2" s="2" t="s">
        <v>302</v>
      </c>
    </row>
    <row r="3" spans="1:2">
      <c r="A3" s="3" t="s">
        <v>349</v>
      </c>
    </row>
    <row r="4" spans="1:2">
      <c r="A4" s="4" t="s">
        <v>350</v>
      </c>
      <c r="B4" s="7" t="n">
        <v>2568095</v>
      </c>
    </row>
    <row r="5" spans="1:2">
      <c r="A5" s="4" t="s">
        <v>353</v>
      </c>
      <c r="B5" s="5" t="n">
        <v>-2568095</v>
      </c>
    </row>
    <row r="6" spans="1:2">
      <c r="A6" s="4" t="s">
        <v>306</v>
      </c>
      <c r="B6" s="4" t="s">
        <v>49</v>
      </c>
    </row>
    <row r="7" spans="1:2">
      <c r="A7" s="4" t="s">
        <v>354</v>
      </c>
      <c r="B7" s="4" t="s">
        <v>49</v>
      </c>
    </row>
    <row r="8" spans="1:2">
      <c r="A8" s="3" t="s">
        <v>355</v>
      </c>
    </row>
    <row r="9" spans="1:2">
      <c r="A9" s="4" t="s">
        <v>350</v>
      </c>
      <c r="B9" s="5" t="n">
        <v>-66033</v>
      </c>
    </row>
    <row r="10" spans="1:2">
      <c r="A10" s="4" t="s">
        <v>353</v>
      </c>
      <c r="B10" s="4" t="s">
        <v>49</v>
      </c>
    </row>
    <row r="11" spans="1:2">
      <c r="A11" s="4" t="s">
        <v>306</v>
      </c>
      <c r="B11" s="5" t="n">
        <v>66033</v>
      </c>
    </row>
    <row r="12" spans="1:2">
      <c r="A12" s="4" t="s">
        <v>354</v>
      </c>
      <c r="B12" s="4" t="s">
        <v>49</v>
      </c>
    </row>
    <row r="13" spans="1:2">
      <c r="A13" s="3" t="s">
        <v>356</v>
      </c>
    </row>
    <row r="14" spans="1:2">
      <c r="A14" s="4" t="s">
        <v>350</v>
      </c>
      <c r="B14" s="5" t="n">
        <v>-6466</v>
      </c>
    </row>
    <row r="15" spans="1:2">
      <c r="A15" s="4" t="s">
        <v>353</v>
      </c>
      <c r="B15" s="4" t="s">
        <v>49</v>
      </c>
    </row>
    <row r="16" spans="1:2">
      <c r="A16" s="4" t="s">
        <v>306</v>
      </c>
      <c r="B16" s="5" t="n">
        <v>6466</v>
      </c>
    </row>
    <row r="17" spans="1:2">
      <c r="A17" s="4" t="s">
        <v>354</v>
      </c>
      <c r="B17" s="4" t="s">
        <v>49</v>
      </c>
    </row>
    <row r="18" spans="1:2">
      <c r="A18" s="3" t="s">
        <v>113</v>
      </c>
    </row>
    <row r="19" spans="1:2">
      <c r="A19" s="4" t="s">
        <v>350</v>
      </c>
      <c r="B19" s="5" t="n">
        <v>2495596</v>
      </c>
    </row>
    <row r="20" spans="1:2">
      <c r="A20" s="4" t="s">
        <v>353</v>
      </c>
      <c r="B20" s="5" t="n">
        <v>-2568095</v>
      </c>
    </row>
    <row r="21" spans="1:2">
      <c r="A21" s="4" t="s">
        <v>306</v>
      </c>
      <c r="B21" s="5" t="n">
        <v>72499</v>
      </c>
    </row>
    <row r="22" spans="1:2">
      <c r="A22" s="4" t="s">
        <v>354</v>
      </c>
      <c r="B22" s="4" t="s">
        <v>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0"/>
    <col customWidth="1" max="5" min="5" width="50"/>
    <col customWidth="1" max="6" min="6" width="51"/>
    <col customWidth="1" max="7" min="7" width="51"/>
    <col customWidth="1" max="8" min="8" width="14"/>
    <col customWidth="1" max="9" min="9" width="14"/>
  </cols>
  <sheetData>
    <row r="1" spans="1:9">
      <c r="A1" s="1" t="s">
        <v>421</v>
      </c>
      <c r="B1" s="2" t="s">
        <v>422</v>
      </c>
      <c r="C1" s="2" t="s">
        <v>335</v>
      </c>
      <c r="D1" s="2" t="s">
        <v>423</v>
      </c>
      <c r="E1" s="2" t="s">
        <v>424</v>
      </c>
      <c r="F1" s="2" t="s">
        <v>425</v>
      </c>
      <c r="G1" s="2" t="s">
        <v>426</v>
      </c>
      <c r="H1" s="2" t="s">
        <v>2</v>
      </c>
      <c r="I1" s="2" t="s">
        <v>427</v>
      </c>
    </row>
    <row r="2" spans="1:9">
      <c r="A2" s="3" t="s">
        <v>336</v>
      </c>
    </row>
    <row r="3" spans="1:9">
      <c r="A3" s="4" t="s">
        <v>428</v>
      </c>
      <c r="B3" s="7" t="n">
        <v>300000</v>
      </c>
    </row>
    <row r="4" spans="1:9">
      <c r="A4" s="4" t="s">
        <v>373</v>
      </c>
      <c r="B4" s="5" t="n">
        <v>31000</v>
      </c>
    </row>
    <row r="5" spans="1:9">
      <c r="A5" s="4" t="s">
        <v>407</v>
      </c>
    </row>
    <row r="6" spans="1:9">
      <c r="A6" s="3" t="s">
        <v>336</v>
      </c>
    </row>
    <row r="7" spans="1:9">
      <c r="A7" s="4" t="s">
        <v>428</v>
      </c>
      <c r="B7" s="5" t="n">
        <v>300000</v>
      </c>
    </row>
    <row r="8" spans="1:9">
      <c r="A8" s="4" t="s">
        <v>373</v>
      </c>
      <c r="B8" s="7" t="n">
        <v>31000</v>
      </c>
    </row>
    <row r="9" spans="1:9">
      <c r="A9" s="4" t="s">
        <v>409</v>
      </c>
    </row>
    <row r="10" spans="1:9">
      <c r="A10" s="3" t="s">
        <v>336</v>
      </c>
    </row>
    <row r="11" spans="1:9">
      <c r="A11" s="4" t="s">
        <v>428</v>
      </c>
      <c r="C11" s="7" t="n">
        <v>21691000</v>
      </c>
    </row>
    <row r="12" spans="1:9">
      <c r="A12" s="4" t="s">
        <v>429</v>
      </c>
      <c r="C12" s="9" t="n">
        <v>0.1</v>
      </c>
    </row>
    <row r="13" spans="1:9">
      <c r="A13" s="4" t="s">
        <v>430</v>
      </c>
      <c r="C13" s="9" t="n">
        <v>0.1</v>
      </c>
    </row>
    <row r="14" spans="1:9">
      <c r="A14" s="4" t="s">
        <v>431</v>
      </c>
      <c r="C14" s="5" t="n">
        <v>84822006</v>
      </c>
    </row>
    <row r="15" spans="1:9">
      <c r="A15" s="4" t="s">
        <v>297</v>
      </c>
    </row>
    <row r="16" spans="1:9">
      <c r="A16" s="3" t="s">
        <v>336</v>
      </c>
    </row>
    <row r="17" spans="1:9">
      <c r="A17" s="4" t="s">
        <v>430</v>
      </c>
      <c r="H17" s="9" t="n">
        <v>0.1</v>
      </c>
    </row>
    <row r="18" spans="1:9">
      <c r="A18" s="4" t="s">
        <v>108</v>
      </c>
    </row>
    <row r="19" spans="1:9">
      <c r="A19" s="3" t="s">
        <v>336</v>
      </c>
    </row>
    <row r="20" spans="1:9">
      <c r="A20" s="4" t="s">
        <v>432</v>
      </c>
      <c r="H20" s="5" t="n">
        <v>20000000</v>
      </c>
    </row>
    <row r="21" spans="1:9">
      <c r="A21" s="4" t="s">
        <v>416</v>
      </c>
    </row>
    <row r="22" spans="1:9">
      <c r="A22" s="3" t="s">
        <v>336</v>
      </c>
    </row>
    <row r="23" spans="1:9">
      <c r="A23" s="4" t="s">
        <v>428</v>
      </c>
      <c r="G23" s="7" t="n">
        <v>700000</v>
      </c>
    </row>
    <row r="24" spans="1:9">
      <c r="A24" s="4" t="s">
        <v>381</v>
      </c>
      <c r="G24" s="4" t="s">
        <v>391</v>
      </c>
    </row>
    <row r="25" spans="1:9">
      <c r="A25" s="4" t="s">
        <v>384</v>
      </c>
      <c r="G25" s="4" t="s">
        <v>433</v>
      </c>
    </row>
    <row r="26" spans="1:9">
      <c r="A26" s="4" t="s">
        <v>429</v>
      </c>
      <c r="G26" s="9" t="n">
        <v>0.03</v>
      </c>
    </row>
    <row r="27" spans="1:9">
      <c r="A27" s="4" t="s">
        <v>387</v>
      </c>
      <c r="G27" s="7" t="n">
        <v>124000</v>
      </c>
    </row>
    <row r="28" spans="1:9">
      <c r="A28" s="4" t="s">
        <v>434</v>
      </c>
    </row>
    <row r="29" spans="1:9">
      <c r="A29" s="3" t="s">
        <v>336</v>
      </c>
    </row>
    <row r="30" spans="1:9">
      <c r="A30" s="4" t="s">
        <v>435</v>
      </c>
      <c r="G30" s="5" t="n">
        <v>15400000</v>
      </c>
    </row>
    <row r="31" spans="1:9">
      <c r="A31" s="4" t="s">
        <v>430</v>
      </c>
      <c r="G31" s="9" t="n">
        <v>0.05</v>
      </c>
    </row>
    <row r="32" spans="1:9">
      <c r="A32" s="4" t="s">
        <v>392</v>
      </c>
      <c r="G32" s="4" t="s">
        <v>402</v>
      </c>
    </row>
    <row r="33" spans="1:9">
      <c r="A33" s="4" t="s">
        <v>417</v>
      </c>
    </row>
    <row r="34" spans="1:9">
      <c r="A34" s="3" t="s">
        <v>336</v>
      </c>
    </row>
    <row r="35" spans="1:9">
      <c r="A35" s="4" t="s">
        <v>428</v>
      </c>
      <c r="F35" s="7" t="n">
        <v>190000</v>
      </c>
    </row>
    <row r="36" spans="1:9">
      <c r="A36" s="4" t="s">
        <v>381</v>
      </c>
      <c r="F36" s="4" t="s">
        <v>391</v>
      </c>
    </row>
    <row r="37" spans="1:9">
      <c r="A37" s="4" t="s">
        <v>384</v>
      </c>
      <c r="F37" s="4" t="s">
        <v>433</v>
      </c>
    </row>
    <row r="38" spans="1:9">
      <c r="A38" s="4" t="s">
        <v>429</v>
      </c>
      <c r="F38" s="9" t="n">
        <v>0.03</v>
      </c>
    </row>
    <row r="39" spans="1:9">
      <c r="A39" s="4" t="s">
        <v>387</v>
      </c>
      <c r="F39" s="7" t="n">
        <v>16200</v>
      </c>
    </row>
    <row r="40" spans="1:9">
      <c r="A40" s="4" t="s">
        <v>436</v>
      </c>
    </row>
    <row r="41" spans="1:9">
      <c r="A41" s="3" t="s">
        <v>336</v>
      </c>
    </row>
    <row r="42" spans="1:9">
      <c r="A42" s="4" t="s">
        <v>435</v>
      </c>
      <c r="F42" s="5" t="n">
        <v>4180000</v>
      </c>
    </row>
    <row r="43" spans="1:9">
      <c r="A43" s="4" t="s">
        <v>430</v>
      </c>
      <c r="F43" s="9" t="n">
        <v>0.05</v>
      </c>
    </row>
    <row r="44" spans="1:9">
      <c r="A44" s="4" t="s">
        <v>392</v>
      </c>
      <c r="F44" s="4" t="s">
        <v>402</v>
      </c>
    </row>
    <row r="45" spans="1:9">
      <c r="A45" s="4" t="s">
        <v>418</v>
      </c>
    </row>
    <row r="46" spans="1:9">
      <c r="A46" s="3" t="s">
        <v>336</v>
      </c>
    </row>
    <row r="47" spans="1:9">
      <c r="A47" s="4" t="s">
        <v>428</v>
      </c>
      <c r="E47" s="7" t="n">
        <v>172095</v>
      </c>
    </row>
    <row r="48" spans="1:9">
      <c r="A48" s="4" t="s">
        <v>381</v>
      </c>
      <c r="E48" s="4" t="s">
        <v>383</v>
      </c>
    </row>
    <row r="49" spans="1:9">
      <c r="A49" s="4" t="s">
        <v>384</v>
      </c>
      <c r="E49" s="4" t="s">
        <v>437</v>
      </c>
    </row>
    <row r="50" spans="1:9">
      <c r="A50" s="4" t="s">
        <v>429</v>
      </c>
      <c r="E50" s="9" t="n">
        <v>0.1</v>
      </c>
    </row>
    <row r="51" spans="1:9">
      <c r="A51" s="4" t="s">
        <v>438</v>
      </c>
    </row>
    <row r="52" spans="1:9">
      <c r="A52" s="3" t="s">
        <v>336</v>
      </c>
    </row>
    <row r="53" spans="1:9">
      <c r="A53" s="4" t="s">
        <v>435</v>
      </c>
      <c r="E53" s="5" t="n">
        <v>1146667</v>
      </c>
    </row>
    <row r="54" spans="1:9">
      <c r="A54" s="4" t="s">
        <v>430</v>
      </c>
      <c r="E54" s="9" t="n">
        <v>0.15</v>
      </c>
    </row>
    <row r="55" spans="1:9">
      <c r="A55" s="4" t="s">
        <v>392</v>
      </c>
      <c r="E55" s="4" t="s">
        <v>402</v>
      </c>
    </row>
    <row r="56" spans="1:9">
      <c r="A56" s="4" t="s">
        <v>419</v>
      </c>
    </row>
    <row r="57" spans="1:9">
      <c r="A57" s="3" t="s">
        <v>336</v>
      </c>
    </row>
    <row r="58" spans="1:9">
      <c r="A58" s="4" t="s">
        <v>428</v>
      </c>
      <c r="D58" s="7" t="n">
        <v>1550000</v>
      </c>
    </row>
    <row r="59" spans="1:9">
      <c r="A59" s="4" t="s">
        <v>381</v>
      </c>
      <c r="D59" s="4" t="s">
        <v>383</v>
      </c>
    </row>
    <row r="60" spans="1:9">
      <c r="A60" s="4" t="s">
        <v>384</v>
      </c>
      <c r="D60" s="4" t="s">
        <v>437</v>
      </c>
    </row>
    <row r="61" spans="1:9">
      <c r="A61" s="4" t="s">
        <v>429</v>
      </c>
      <c r="D61" s="9" t="n">
        <v>0.25</v>
      </c>
    </row>
    <row r="62" spans="1:9">
      <c r="A62" s="4" t="s">
        <v>387</v>
      </c>
      <c r="D62" s="7" t="n">
        <v>226400</v>
      </c>
    </row>
    <row r="63" spans="1:9">
      <c r="A63" s="4" t="s">
        <v>439</v>
      </c>
    </row>
    <row r="64" spans="1:9">
      <c r="A64" s="3" t="s">
        <v>336</v>
      </c>
    </row>
    <row r="65" spans="1:9">
      <c r="A65" s="4" t="s">
        <v>429</v>
      </c>
      <c r="I65" s="9" t="n">
        <v>0.1</v>
      </c>
    </row>
    <row r="66" spans="1:9">
      <c r="A66" s="4" t="s">
        <v>440</v>
      </c>
    </row>
    <row r="67" spans="1:9">
      <c r="A67" s="3" t="s">
        <v>336</v>
      </c>
    </row>
    <row r="68" spans="1:9">
      <c r="A68" s="4" t="s">
        <v>435</v>
      </c>
      <c r="D68" s="5" t="n">
        <v>6200000</v>
      </c>
    </row>
    <row r="69" spans="1:9">
      <c r="A69" s="4" t="s">
        <v>430</v>
      </c>
      <c r="D69" s="9" t="n">
        <v>0.25</v>
      </c>
    </row>
    <row r="70" spans="1:9">
      <c r="A70" s="4" t="s">
        <v>392</v>
      </c>
      <c r="D70" s="4" t="s">
        <v>402</v>
      </c>
    </row>
    <row r="71" spans="1:9">
      <c r="A71" s="4" t="s">
        <v>441</v>
      </c>
    </row>
    <row r="72" spans="1:9">
      <c r="A72" s="3" t="s">
        <v>336</v>
      </c>
    </row>
    <row r="73" spans="1:9">
      <c r="A73" s="4" t="s">
        <v>435</v>
      </c>
      <c r="I73" s="5" t="n">
        <v>15500000</v>
      </c>
    </row>
    <row r="74" spans="1:9">
      <c r="A74" s="4" t="s">
        <v>430</v>
      </c>
      <c r="I74" s="9" t="n">
        <v>0.1</v>
      </c>
    </row>
    <row r="75" spans="1:9">
      <c r="A75" s="4" t="s">
        <v>442</v>
      </c>
    </row>
    <row r="76" spans="1:9">
      <c r="A76" s="3" t="s">
        <v>336</v>
      </c>
    </row>
    <row r="77" spans="1:9">
      <c r="A77" s="4" t="s">
        <v>432</v>
      </c>
      <c r="D77" s="5" t="n">
        <v>10333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98</v>
      </c>
      <c r="B4" s="7" t="n">
        <v>-9669092</v>
      </c>
      <c r="C4" s="7" t="n">
        <v>7692510</v>
      </c>
    </row>
    <row r="5" spans="1:3">
      <c r="A5" s="4" t="s">
        <v>105</v>
      </c>
      <c r="B5" s="5" t="n">
        <v>23452</v>
      </c>
      <c r="C5" s="5" t="n">
        <v>47538</v>
      </c>
    </row>
    <row r="6" spans="1:3">
      <c r="A6" s="4" t="s">
        <v>106</v>
      </c>
      <c r="B6" s="7" t="n">
        <v>-9645640</v>
      </c>
      <c r="C6" s="7" t="n">
        <v>77400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6</v>
      </c>
    </row>
    <row r="3" spans="1:3">
      <c r="A3" s="3" t="s">
        <v>203</v>
      </c>
    </row>
    <row r="4" spans="1:3">
      <c r="A4" s="4" t="s">
        <v>350</v>
      </c>
      <c r="B4" s="7" t="n">
        <v>8388355</v>
      </c>
    </row>
    <row r="5" spans="1:3">
      <c r="A5" s="4" t="s">
        <v>444</v>
      </c>
      <c r="B5" s="5" t="n">
        <v>319770</v>
      </c>
    </row>
    <row r="6" spans="1:3">
      <c r="A6" s="4" t="s">
        <v>445</v>
      </c>
      <c r="B6" s="5" t="n">
        <v>-11213573</v>
      </c>
    </row>
    <row r="7" spans="1:3">
      <c r="A7" s="4" t="s">
        <v>117</v>
      </c>
      <c r="B7" s="5" t="n">
        <v>-7614974</v>
      </c>
    </row>
    <row r="8" spans="1:3">
      <c r="A8" s="4" t="s">
        <v>446</v>
      </c>
      <c r="B8" s="5" t="n">
        <v>-452146</v>
      </c>
      <c r="C8" s="7" t="n">
        <v>12941663</v>
      </c>
    </row>
    <row r="9" spans="1:3">
      <c r="A9" s="4" t="s">
        <v>447</v>
      </c>
      <c r="B9" s="4" t="s">
        <v>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422</v>
      </c>
      <c r="C1" s="2" t="s">
        <v>2</v>
      </c>
      <c r="D1" s="2" t="s">
        <v>335</v>
      </c>
    </row>
    <row r="2" spans="1:4">
      <c r="A2" s="4" t="s">
        <v>373</v>
      </c>
      <c r="B2" s="7" t="n">
        <v>31000</v>
      </c>
    </row>
    <row r="3" spans="1:4">
      <c r="A3" s="4" t="s">
        <v>449</v>
      </c>
      <c r="B3" s="5" t="n">
        <v>2500000</v>
      </c>
    </row>
    <row r="4" spans="1:4">
      <c r="A4" s="4" t="s">
        <v>375</v>
      </c>
      <c r="B4" s="7" t="n">
        <v>300000</v>
      </c>
    </row>
    <row r="5" spans="1:4">
      <c r="A5" s="4" t="s">
        <v>371</v>
      </c>
      <c r="B5" s="7" t="n">
        <v>300000</v>
      </c>
    </row>
    <row r="6" spans="1:4">
      <c r="A6" s="4" t="s">
        <v>297</v>
      </c>
    </row>
    <row r="7" spans="1:4">
      <c r="A7" s="4" t="s">
        <v>449</v>
      </c>
      <c r="B7" s="5" t="n">
        <v>3600000</v>
      </c>
      <c r="C7" s="5" t="n">
        <v>3600000</v>
      </c>
    </row>
    <row r="8" spans="1:4">
      <c r="A8" s="4" t="s">
        <v>450</v>
      </c>
    </row>
    <row r="9" spans="1:4">
      <c r="A9" s="4" t="s">
        <v>451</v>
      </c>
      <c r="D9" s="9" t="n">
        <v>0.1</v>
      </c>
    </row>
    <row r="10" spans="1:4">
      <c r="A10" s="4" t="s">
        <v>452</v>
      </c>
    </row>
    <row r="11" spans="1:4">
      <c r="A11" s="4" t="s">
        <v>453</v>
      </c>
      <c r="D11" s="9" t="n">
        <v>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4</v>
      </c>
      <c r="B1" s="2" t="s">
        <v>455</v>
      </c>
      <c r="C1" s="2" t="s">
        <v>335</v>
      </c>
      <c r="D1" s="2" t="s">
        <v>456</v>
      </c>
      <c r="E1" s="2" t="s">
        <v>2</v>
      </c>
      <c r="F1" s="2" t="s">
        <v>457</v>
      </c>
      <c r="G1" s="2" t="s">
        <v>422</v>
      </c>
    </row>
    <row r="2" spans="1:7">
      <c r="A2" s="4" t="s">
        <v>371</v>
      </c>
      <c r="G2" s="7" t="n">
        <v>300000</v>
      </c>
    </row>
    <row r="3" spans="1:7">
      <c r="A3" s="4" t="s">
        <v>127</v>
      </c>
      <c r="E3" s="7" t="n">
        <v>3170000</v>
      </c>
    </row>
    <row r="4" spans="1:7">
      <c r="A4" s="4" t="s">
        <v>108</v>
      </c>
    </row>
    <row r="5" spans="1:7">
      <c r="A5" s="4" t="s">
        <v>127</v>
      </c>
      <c r="E5" s="7" t="n">
        <v>2000</v>
      </c>
    </row>
    <row r="6" spans="1:7">
      <c r="A6" s="4" t="s">
        <v>432</v>
      </c>
      <c r="E6" s="5" t="n">
        <v>20000000</v>
      </c>
    </row>
    <row r="7" spans="1:7">
      <c r="A7" s="4" t="s">
        <v>458</v>
      </c>
    </row>
    <row r="8" spans="1:7">
      <c r="A8" s="4" t="s">
        <v>459</v>
      </c>
      <c r="E8" s="7" t="n">
        <v>360000</v>
      </c>
    </row>
    <row r="9" spans="1:7">
      <c r="A9" s="4" t="s">
        <v>460</v>
      </c>
    </row>
    <row r="10" spans="1:7">
      <c r="A10" s="4" t="s">
        <v>432</v>
      </c>
      <c r="E10" s="5" t="n">
        <v>2200000</v>
      </c>
    </row>
    <row r="11" spans="1:7">
      <c r="A11" s="4" t="s">
        <v>461</v>
      </c>
    </row>
    <row r="12" spans="1:7">
      <c r="A12" s="4" t="s">
        <v>462</v>
      </c>
      <c r="E12" s="7" t="n">
        <v>13500</v>
      </c>
    </row>
    <row r="13" spans="1:7">
      <c r="A13" s="4" t="s">
        <v>407</v>
      </c>
    </row>
    <row r="14" spans="1:7">
      <c r="A14" s="4" t="s">
        <v>371</v>
      </c>
      <c r="G14" s="7" t="n">
        <v>300000</v>
      </c>
    </row>
    <row r="15" spans="1:7">
      <c r="A15" s="4" t="s">
        <v>463</v>
      </c>
    </row>
    <row r="16" spans="1:7">
      <c r="A16" s="4" t="s">
        <v>464</v>
      </c>
      <c r="C16" s="7" t="n">
        <v>150000</v>
      </c>
    </row>
    <row r="17" spans="1:7">
      <c r="A17" s="4" t="s">
        <v>465</v>
      </c>
    </row>
    <row r="18" spans="1:7">
      <c r="A18" s="4" t="s">
        <v>464</v>
      </c>
      <c r="C18" s="7" t="n">
        <v>40000</v>
      </c>
    </row>
    <row r="19" spans="1:7">
      <c r="A19" s="4" t="s">
        <v>431</v>
      </c>
      <c r="C19" s="5" t="n">
        <v>1537778</v>
      </c>
    </row>
    <row r="20" spans="1:7">
      <c r="A20" s="4" t="s">
        <v>463</v>
      </c>
    </row>
    <row r="21" spans="1:7">
      <c r="A21" s="4" t="s">
        <v>431</v>
      </c>
      <c r="C21" s="5" t="n">
        <v>1753500</v>
      </c>
    </row>
    <row r="22" spans="1:7">
      <c r="A22" s="4" t="s">
        <v>466</v>
      </c>
    </row>
    <row r="23" spans="1:7">
      <c r="A23" s="4" t="s">
        <v>467</v>
      </c>
      <c r="F23" s="5" t="n">
        <v>500000</v>
      </c>
    </row>
    <row r="24" spans="1:7">
      <c r="A24" s="4" t="s">
        <v>468</v>
      </c>
    </row>
    <row r="25" spans="1:7">
      <c r="A25" s="4" t="s">
        <v>459</v>
      </c>
      <c r="B25" s="7" t="n">
        <v>240000</v>
      </c>
    </row>
    <row r="26" spans="1:7">
      <c r="A26" s="4" t="s">
        <v>432</v>
      </c>
      <c r="B26" s="5" t="n">
        <v>1000000</v>
      </c>
    </row>
    <row r="27" spans="1:7">
      <c r="A27" s="4" t="s">
        <v>395</v>
      </c>
    </row>
    <row r="28" spans="1:7">
      <c r="A28" s="4" t="s">
        <v>371</v>
      </c>
      <c r="D28" s="7" t="n">
        <v>13609</v>
      </c>
    </row>
    <row r="29" spans="1:7">
      <c r="A29" s="4" t="s">
        <v>435</v>
      </c>
      <c r="D29" s="5" t="n">
        <v>20414</v>
      </c>
    </row>
    <row r="30" spans="1:7">
      <c r="A30" s="4" t="s">
        <v>127</v>
      </c>
      <c r="D30" s="7" t="n">
        <v>20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9</v>
      </c>
      <c r="B1" s="2" t="s">
        <v>1</v>
      </c>
    </row>
    <row r="2" spans="1:2">
      <c r="B2" s="2" t="s">
        <v>470</v>
      </c>
    </row>
    <row r="3" spans="1:2">
      <c r="A3" s="3" t="s">
        <v>471</v>
      </c>
    </row>
    <row r="4" spans="1:2">
      <c r="A4" s="4" t="s">
        <v>472</v>
      </c>
      <c r="B4" s="5" t="n">
        <v>51138697</v>
      </c>
    </row>
    <row r="5" spans="1:2">
      <c r="A5" s="4" t="s">
        <v>473</v>
      </c>
      <c r="B5" s="5" t="n">
        <v>-3600000</v>
      </c>
    </row>
    <row r="6" spans="1:2">
      <c r="A6" s="4" t="s">
        <v>474</v>
      </c>
      <c r="B6" s="5" t="n">
        <v>47538697</v>
      </c>
    </row>
    <row r="7" spans="1:2">
      <c r="A7" s="3" t="s">
        <v>475</v>
      </c>
    </row>
    <row r="8" spans="1:2">
      <c r="A8" s="4" t="s">
        <v>476</v>
      </c>
      <c r="B8" s="9" t="n">
        <v>0.11</v>
      </c>
    </row>
    <row r="9" spans="1:2">
      <c r="A9" s="4" t="s">
        <v>477</v>
      </c>
      <c r="B9" s="10" t="n">
        <v>0.08</v>
      </c>
    </row>
    <row r="10" spans="1:2">
      <c r="A10" s="4" t="s">
        <v>478</v>
      </c>
      <c r="B10" s="9" t="n">
        <v>0.08</v>
      </c>
    </row>
    <row r="11" spans="1:2">
      <c r="A11" s="3" t="s">
        <v>479</v>
      </c>
    </row>
    <row r="12" spans="1:2">
      <c r="A12" s="4" t="s">
        <v>480</v>
      </c>
      <c r="B12" s="4" t="s">
        <v>481</v>
      </c>
    </row>
    <row r="13" spans="1:2">
      <c r="A13" s="4" t="s">
        <v>482</v>
      </c>
      <c r="B13" s="4" t="s">
        <v>483</v>
      </c>
    </row>
    <row r="14" spans="1:2">
      <c r="A14" s="4" t="s">
        <v>484</v>
      </c>
      <c r="B14" s="4" t="s">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15"/>
  </cols>
  <sheetData>
    <row r="1" spans="1:2">
      <c r="A1" s="1" t="s">
        <v>486</v>
      </c>
      <c r="B1" s="2" t="s">
        <v>1</v>
      </c>
    </row>
    <row r="2" spans="1:2">
      <c r="B2" s="2" t="s">
        <v>2</v>
      </c>
    </row>
    <row r="3" spans="1:2">
      <c r="A3" s="3" t="s">
        <v>209</v>
      </c>
    </row>
    <row r="4" spans="1:2">
      <c r="A4" s="4" t="s">
        <v>487</v>
      </c>
      <c r="B4" s="4" t="s">
        <v>488</v>
      </c>
    </row>
    <row r="5" spans="1:2">
      <c r="A5" s="4" t="s">
        <v>489</v>
      </c>
      <c r="B5" s="4" t="s">
        <v>402</v>
      </c>
    </row>
    <row r="6" spans="1:2">
      <c r="A6" s="4" t="s">
        <v>490</v>
      </c>
      <c r="B6" s="4" t="s">
        <v>491</v>
      </c>
    </row>
    <row r="7" spans="1:2">
      <c r="A7" s="4" t="s">
        <v>492</v>
      </c>
      <c r="B7" s="4" t="s">
        <v>4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9"/>
    <col customWidth="1" max="2" min="2" width="37"/>
  </cols>
  <sheetData>
    <row r="1" spans="1:2">
      <c r="A1" s="1" t="s">
        <v>494</v>
      </c>
      <c r="B1" s="2" t="s">
        <v>1</v>
      </c>
    </row>
    <row r="2" spans="1:2">
      <c r="B2" s="2" t="s">
        <v>495</v>
      </c>
    </row>
    <row r="3" spans="1:2">
      <c r="A3" s="3" t="s">
        <v>496</v>
      </c>
    </row>
    <row r="4" spans="1:2">
      <c r="A4" s="4" t="s">
        <v>472</v>
      </c>
      <c r="B4" s="5" t="n">
        <v>86925000</v>
      </c>
    </row>
    <row r="5" spans="1:2">
      <c r="A5" s="4" t="s">
        <v>497</v>
      </c>
      <c r="B5" s="5" t="n">
        <v>20000000</v>
      </c>
    </row>
    <row r="6" spans="1:2">
      <c r="A6" s="4" t="s">
        <v>498</v>
      </c>
      <c r="B6" s="5" t="n">
        <v>-875000</v>
      </c>
    </row>
    <row r="7" spans="1:2">
      <c r="A7" s="4" t="s">
        <v>499</v>
      </c>
      <c r="B7" s="5" t="n">
        <v>106050000</v>
      </c>
    </row>
    <row r="8" spans="1:2">
      <c r="A8" s="4" t="s">
        <v>500</v>
      </c>
      <c r="B8" s="5" t="n">
        <v>72575000</v>
      </c>
    </row>
    <row r="9" spans="1:2">
      <c r="A9" s="3" t="s">
        <v>501</v>
      </c>
    </row>
    <row r="10" spans="1:2">
      <c r="A10" s="4" t="s">
        <v>476</v>
      </c>
      <c r="B10" s="9" t="n">
        <v>0.21</v>
      </c>
    </row>
    <row r="11" spans="1:2">
      <c r="A11" s="4" t="s">
        <v>502</v>
      </c>
      <c r="B11" s="10" t="n">
        <v>0.1</v>
      </c>
    </row>
    <row r="12" spans="1:2">
      <c r="A12" s="4" t="s">
        <v>503</v>
      </c>
      <c r="B12" s="10" t="n">
        <v>0.1</v>
      </c>
    </row>
    <row r="13" spans="1:2">
      <c r="A13" s="4" t="s">
        <v>504</v>
      </c>
      <c r="B13" s="10" t="n">
        <v>0.19</v>
      </c>
    </row>
    <row r="14" spans="1:2">
      <c r="A14" s="4" t="s">
        <v>505</v>
      </c>
      <c r="B14" s="9" t="n">
        <v>0.16</v>
      </c>
    </row>
    <row r="15" spans="1:2">
      <c r="A15" s="3" t="s">
        <v>506</v>
      </c>
    </row>
    <row r="16" spans="1:2">
      <c r="A16" s="4" t="s">
        <v>480</v>
      </c>
      <c r="B16" s="4" t="s">
        <v>507</v>
      </c>
    </row>
    <row r="17" spans="1:2">
      <c r="A17" s="4" t="s">
        <v>508</v>
      </c>
      <c r="B17" s="4" t="s">
        <v>509</v>
      </c>
    </row>
    <row r="18" spans="1:2">
      <c r="A18" s="4" t="s">
        <v>510</v>
      </c>
      <c r="B18" s="4" t="s">
        <v>511</v>
      </c>
    </row>
    <row r="19" spans="1:2">
      <c r="A19" s="4" t="s">
        <v>484</v>
      </c>
      <c r="B19" s="4" t="s">
        <v>512</v>
      </c>
    </row>
    <row r="20" spans="1:2">
      <c r="A20" s="4" t="s">
        <v>513</v>
      </c>
      <c r="B20" s="4" t="s">
        <v>514</v>
      </c>
    </row>
    <row r="21" spans="1:2">
      <c r="A21" s="3" t="s">
        <v>515</v>
      </c>
    </row>
    <row r="22" spans="1:2">
      <c r="A22" s="4" t="s">
        <v>516</v>
      </c>
      <c r="B22" s="7" t="n">
        <v>10023400</v>
      </c>
    </row>
    <row r="23" spans="1:2">
      <c r="A23" s="4" t="s">
        <v>517</v>
      </c>
      <c r="B23" s="4" t="s">
        <v>49</v>
      </c>
    </row>
    <row r="24" spans="1:2">
      <c r="A24" s="4" t="s">
        <v>518</v>
      </c>
      <c r="B24" s="4" t="s">
        <v>49</v>
      </c>
    </row>
    <row r="25" spans="1:2">
      <c r="A25" s="4" t="s">
        <v>519</v>
      </c>
      <c r="B25" s="5" t="n">
        <v>16594997</v>
      </c>
    </row>
    <row r="26" spans="1:2">
      <c r="A26" s="4" t="s">
        <v>520</v>
      </c>
      <c r="B26" s="7" t="n">
        <v>94116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6"/>
  </cols>
  <sheetData>
    <row r="1" spans="1:2">
      <c r="A1" s="1" t="s">
        <v>521</v>
      </c>
      <c r="B1" s="2" t="s">
        <v>1</v>
      </c>
    </row>
    <row r="2" spans="1:2">
      <c r="B2" s="2" t="s">
        <v>522</v>
      </c>
    </row>
    <row r="3" spans="1:2">
      <c r="A3" s="3" t="s">
        <v>523</v>
      </c>
    </row>
    <row r="4" spans="1:2">
      <c r="A4" s="4" t="s">
        <v>524</v>
      </c>
      <c r="B4" s="5" t="n">
        <v>106050000</v>
      </c>
    </row>
    <row r="5" spans="1:2">
      <c r="A5" s="4" t="s">
        <v>525</v>
      </c>
      <c r="B5" s="4" t="s">
        <v>512</v>
      </c>
    </row>
    <row r="6" spans="1:2">
      <c r="A6" s="4" t="s">
        <v>526</v>
      </c>
      <c r="B6" s="5" t="n">
        <v>72575000</v>
      </c>
    </row>
    <row r="7" spans="1:2">
      <c r="A7" s="4" t="s">
        <v>527</v>
      </c>
    </row>
    <row r="8" spans="1:2">
      <c r="A8" s="3" t="s">
        <v>523</v>
      </c>
    </row>
    <row r="9" spans="1:2">
      <c r="A9" s="4" t="s">
        <v>524</v>
      </c>
      <c r="B9" s="5" t="n">
        <v>3500000</v>
      </c>
    </row>
    <row r="10" spans="1:2">
      <c r="A10" s="4" t="s">
        <v>525</v>
      </c>
      <c r="B10" s="4" t="s">
        <v>528</v>
      </c>
    </row>
    <row r="11" spans="1:2">
      <c r="A11" s="4" t="s">
        <v>526</v>
      </c>
      <c r="B11" s="5" t="n">
        <v>3062500</v>
      </c>
    </row>
    <row r="12" spans="1:2">
      <c r="A12" s="4" t="s">
        <v>529</v>
      </c>
    </row>
    <row r="13" spans="1:2">
      <c r="A13" s="3" t="s">
        <v>523</v>
      </c>
    </row>
    <row r="14" spans="1:2">
      <c r="A14" s="4" t="s">
        <v>524</v>
      </c>
      <c r="B14" s="5" t="n">
        <v>36500000</v>
      </c>
    </row>
    <row r="15" spans="1:2">
      <c r="A15" s="4" t="s">
        <v>525</v>
      </c>
      <c r="B15" s="4" t="s">
        <v>530</v>
      </c>
    </row>
    <row r="16" spans="1:2">
      <c r="A16" s="4" t="s">
        <v>526</v>
      </c>
      <c r="B16" s="5" t="n">
        <v>21750000</v>
      </c>
    </row>
    <row r="17" spans="1:2">
      <c r="A17" s="4" t="s">
        <v>531</v>
      </c>
    </row>
    <row r="18" spans="1:2">
      <c r="A18" s="3" t="s">
        <v>523</v>
      </c>
    </row>
    <row r="19" spans="1:2">
      <c r="A19" s="4" t="s">
        <v>524</v>
      </c>
      <c r="B19" s="5" t="n">
        <v>27250000</v>
      </c>
    </row>
    <row r="20" spans="1:2">
      <c r="A20" s="4" t="s">
        <v>525</v>
      </c>
      <c r="B20" s="4" t="s">
        <v>532</v>
      </c>
    </row>
    <row r="21" spans="1:2">
      <c r="A21" s="4" t="s">
        <v>526</v>
      </c>
      <c r="B21" s="5" t="n">
        <v>12520834</v>
      </c>
    </row>
    <row r="22" spans="1:2">
      <c r="A22" s="4" t="s">
        <v>533</v>
      </c>
    </row>
    <row r="23" spans="1:2">
      <c r="A23" s="3" t="s">
        <v>523</v>
      </c>
    </row>
    <row r="24" spans="1:2">
      <c r="A24" s="4" t="s">
        <v>524</v>
      </c>
      <c r="B24" s="5" t="n">
        <v>6300000</v>
      </c>
    </row>
    <row r="25" spans="1:2">
      <c r="A25" s="4" t="s">
        <v>525</v>
      </c>
      <c r="B25" s="4" t="s">
        <v>534</v>
      </c>
    </row>
    <row r="26" spans="1:2">
      <c r="A26" s="4" t="s">
        <v>526</v>
      </c>
      <c r="B26" s="5" t="n">
        <v>3641666</v>
      </c>
    </row>
    <row r="27" spans="1:2">
      <c r="A27" s="4" t="s">
        <v>535</v>
      </c>
    </row>
    <row r="28" spans="1:2">
      <c r="A28" s="3" t="s">
        <v>523</v>
      </c>
    </row>
    <row r="29" spans="1:2">
      <c r="A29" s="4" t="s">
        <v>524</v>
      </c>
      <c r="B29" s="5" t="n">
        <v>500000</v>
      </c>
    </row>
    <row r="30" spans="1:2">
      <c r="A30" s="4" t="s">
        <v>525</v>
      </c>
      <c r="B30" s="4" t="s">
        <v>536</v>
      </c>
    </row>
    <row r="31" spans="1:2">
      <c r="A31" s="4" t="s">
        <v>526</v>
      </c>
      <c r="B31" s="5" t="n">
        <v>100000</v>
      </c>
    </row>
    <row r="32" spans="1:2">
      <c r="A32" s="4" t="s">
        <v>537</v>
      </c>
    </row>
    <row r="33" spans="1:2">
      <c r="A33" s="3" t="s">
        <v>523</v>
      </c>
    </row>
    <row r="34" spans="1:2">
      <c r="A34" s="4" t="s">
        <v>524</v>
      </c>
      <c r="B34" s="5" t="n">
        <v>1000000</v>
      </c>
    </row>
    <row r="35" spans="1:2">
      <c r="A35" s="4" t="s">
        <v>525</v>
      </c>
      <c r="B35" s="4" t="s">
        <v>514</v>
      </c>
    </row>
    <row r="36" spans="1:2">
      <c r="A36" s="4" t="s">
        <v>526</v>
      </c>
      <c r="B36" s="5" t="n">
        <v>1000000</v>
      </c>
    </row>
    <row r="37" spans="1:2">
      <c r="A37" s="4" t="s">
        <v>538</v>
      </c>
    </row>
    <row r="38" spans="1:2">
      <c r="A38" s="3" t="s">
        <v>523</v>
      </c>
    </row>
    <row r="39" spans="1:2">
      <c r="A39" s="4" t="s">
        <v>524</v>
      </c>
      <c r="B39" s="5" t="n">
        <v>31000000</v>
      </c>
    </row>
    <row r="40" spans="1:2">
      <c r="A40" s="4" t="s">
        <v>525</v>
      </c>
      <c r="B40" s="4" t="s">
        <v>528</v>
      </c>
    </row>
    <row r="41" spans="1:2">
      <c r="A41" s="4" t="s">
        <v>526</v>
      </c>
      <c r="B41" s="5" t="n">
        <v>305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79"/>
    <col customWidth="1" max="6" min="6" width="14"/>
    <col customWidth="1" max="7" min="7" width="14"/>
    <col customWidth="1" max="8" min="8" width="14"/>
    <col customWidth="1" max="9" min="9" width="14"/>
  </cols>
  <sheetData>
    <row r="1" spans="1:9">
      <c r="A1" s="1" t="s">
        <v>539</v>
      </c>
      <c r="B1" s="2" t="s">
        <v>455</v>
      </c>
      <c r="C1" s="2" t="s">
        <v>422</v>
      </c>
      <c r="D1" s="2" t="s">
        <v>335</v>
      </c>
      <c r="E1" s="2" t="s">
        <v>427</v>
      </c>
      <c r="F1" s="2" t="s">
        <v>2</v>
      </c>
      <c r="G1" s="2" t="s">
        <v>76</v>
      </c>
      <c r="H1" s="2" t="s">
        <v>540</v>
      </c>
      <c r="I1" s="2" t="s">
        <v>32</v>
      </c>
    </row>
    <row r="2" spans="1:9">
      <c r="A2" s="4" t="s">
        <v>127</v>
      </c>
      <c r="F2" s="7" t="n">
        <v>3170000</v>
      </c>
    </row>
    <row r="3" spans="1:9">
      <c r="A3" s="4" t="s">
        <v>541</v>
      </c>
      <c r="F3" s="5" t="n">
        <v>2880710</v>
      </c>
      <c r="G3" s="4" t="s">
        <v>49</v>
      </c>
    </row>
    <row r="4" spans="1:9">
      <c r="A4" s="4" t="s">
        <v>371</v>
      </c>
      <c r="C4" s="7" t="n">
        <v>300000</v>
      </c>
    </row>
    <row r="5" spans="1:9">
      <c r="A5" s="4" t="s">
        <v>542</v>
      </c>
      <c r="C5" s="5" t="n">
        <v>2500000</v>
      </c>
    </row>
    <row r="6" spans="1:9">
      <c r="A6" s="4" t="s">
        <v>543</v>
      </c>
      <c r="F6" s="7" t="n">
        <v>42376</v>
      </c>
    </row>
    <row r="7" spans="1:9">
      <c r="A7" s="4" t="s">
        <v>544</v>
      </c>
      <c r="F7" s="5" t="n">
        <v>20000000</v>
      </c>
    </row>
    <row r="8" spans="1:9">
      <c r="A8" s="4" t="s">
        <v>545</v>
      </c>
      <c r="F8" s="8" t="n">
        <v>0.0001</v>
      </c>
      <c r="I8" s="8" t="n">
        <v>0.0001</v>
      </c>
    </row>
    <row r="9" spans="1:9">
      <c r="A9" s="4" t="s">
        <v>546</v>
      </c>
      <c r="F9" s="7" t="n">
        <v>3294160</v>
      </c>
      <c r="G9" s="7" t="n">
        <v>3214732</v>
      </c>
    </row>
    <row r="10" spans="1:9">
      <c r="A10" s="4" t="s">
        <v>547</v>
      </c>
      <c r="F10" s="7" t="n">
        <v>4830000</v>
      </c>
    </row>
    <row r="11" spans="1:9">
      <c r="A11" s="4" t="s">
        <v>108</v>
      </c>
    </row>
    <row r="12" spans="1:9">
      <c r="A12" s="4" t="s">
        <v>432</v>
      </c>
      <c r="F12" s="5" t="n">
        <v>20000000</v>
      </c>
    </row>
    <row r="13" spans="1:9">
      <c r="A13" s="4" t="s">
        <v>127</v>
      </c>
      <c r="F13" s="7" t="n">
        <v>2000</v>
      </c>
    </row>
    <row r="14" spans="1:9">
      <c r="A14" s="4" t="s">
        <v>548</v>
      </c>
      <c r="F14" s="5" t="n">
        <v>366750</v>
      </c>
    </row>
    <row r="15" spans="1:9">
      <c r="A15" s="4" t="s">
        <v>543</v>
      </c>
      <c r="F15" s="7" t="n">
        <v>37</v>
      </c>
    </row>
    <row r="16" spans="1:9">
      <c r="A16" s="4" t="s">
        <v>297</v>
      </c>
    </row>
    <row r="17" spans="1:9">
      <c r="A17" s="4" t="s">
        <v>430</v>
      </c>
      <c r="F17" s="9" t="n">
        <v>0.1</v>
      </c>
    </row>
    <row r="18" spans="1:9">
      <c r="A18" s="4" t="s">
        <v>542</v>
      </c>
      <c r="C18" s="5" t="n">
        <v>3600000</v>
      </c>
      <c r="F18" s="5" t="n">
        <v>3600000</v>
      </c>
    </row>
    <row r="19" spans="1:9">
      <c r="A19" s="4" t="s">
        <v>458</v>
      </c>
    </row>
    <row r="20" spans="1:9">
      <c r="A20" s="4" t="s">
        <v>459</v>
      </c>
      <c r="F20" s="7" t="n">
        <v>360000</v>
      </c>
    </row>
    <row r="21" spans="1:9">
      <c r="A21" s="4" t="s">
        <v>460</v>
      </c>
    </row>
    <row r="22" spans="1:9">
      <c r="A22" s="4" t="s">
        <v>432</v>
      </c>
      <c r="F22" s="5" t="n">
        <v>2200000</v>
      </c>
    </row>
    <row r="23" spans="1:9">
      <c r="A23" s="4" t="s">
        <v>549</v>
      </c>
    </row>
    <row r="24" spans="1:9">
      <c r="A24" s="4" t="s">
        <v>430</v>
      </c>
      <c r="F24" s="9" t="n">
        <v>0.1</v>
      </c>
    </row>
    <row r="25" spans="1:9">
      <c r="A25" s="4" t="s">
        <v>544</v>
      </c>
      <c r="F25" s="5" t="n">
        <v>15000000</v>
      </c>
    </row>
    <row r="26" spans="1:9">
      <c r="A26" s="4" t="s">
        <v>550</v>
      </c>
      <c r="F26" s="4" t="s">
        <v>310</v>
      </c>
    </row>
    <row r="27" spans="1:9">
      <c r="A27" s="4" t="s">
        <v>551</v>
      </c>
    </row>
    <row r="28" spans="1:9">
      <c r="A28" s="4" t="s">
        <v>430</v>
      </c>
      <c r="F28" s="9" t="n">
        <v>0.1</v>
      </c>
    </row>
    <row r="29" spans="1:9">
      <c r="A29" s="4" t="s">
        <v>544</v>
      </c>
      <c r="F29" s="5" t="n">
        <v>5000000</v>
      </c>
    </row>
    <row r="30" spans="1:9">
      <c r="A30" s="4" t="s">
        <v>550</v>
      </c>
      <c r="F30" s="4" t="s">
        <v>310</v>
      </c>
    </row>
    <row r="31" spans="1:9">
      <c r="A31" s="4" t="s">
        <v>552</v>
      </c>
    </row>
    <row r="32" spans="1:9">
      <c r="A32" s="4" t="s">
        <v>546</v>
      </c>
      <c r="F32" s="7" t="n">
        <v>1620000</v>
      </c>
    </row>
    <row r="33" spans="1:9">
      <c r="A33" s="4" t="s">
        <v>553</v>
      </c>
    </row>
    <row r="34" spans="1:9">
      <c r="A34" s="4" t="s">
        <v>546</v>
      </c>
      <c r="F34" s="5" t="n">
        <v>1674000</v>
      </c>
    </row>
    <row r="35" spans="1:9">
      <c r="A35" s="4" t="s">
        <v>554</v>
      </c>
    </row>
    <row r="36" spans="1:9">
      <c r="A36" s="4" t="s">
        <v>432</v>
      </c>
      <c r="D36" s="5" t="n">
        <v>4500000</v>
      </c>
    </row>
    <row r="37" spans="1:9">
      <c r="A37" s="4" t="s">
        <v>127</v>
      </c>
      <c r="D37" s="7" t="n">
        <v>3000000</v>
      </c>
    </row>
    <row r="38" spans="1:9">
      <c r="A38" s="4" t="s">
        <v>555</v>
      </c>
    </row>
    <row r="39" spans="1:9">
      <c r="A39" s="4" t="s">
        <v>548</v>
      </c>
      <c r="D39" s="5" t="n">
        <v>1200000</v>
      </c>
    </row>
    <row r="40" spans="1:9">
      <c r="A40" s="4" t="s">
        <v>450</v>
      </c>
    </row>
    <row r="41" spans="1:9">
      <c r="A41" s="4" t="s">
        <v>431</v>
      </c>
      <c r="D41" s="5" t="n">
        <v>84822000</v>
      </c>
    </row>
    <row r="42" spans="1:9">
      <c r="A42" s="4" t="s">
        <v>451</v>
      </c>
      <c r="D42" s="9" t="n">
        <v>0.1</v>
      </c>
    </row>
    <row r="43" spans="1:9">
      <c r="A43" s="4" t="s">
        <v>556</v>
      </c>
    </row>
    <row r="44" spans="1:9">
      <c r="A44" s="4" t="s">
        <v>542</v>
      </c>
      <c r="B44" s="5" t="n">
        <v>2500000</v>
      </c>
    </row>
    <row r="45" spans="1:9">
      <c r="A45" s="4" t="s">
        <v>468</v>
      </c>
    </row>
    <row r="46" spans="1:9">
      <c r="A46" s="4" t="s">
        <v>432</v>
      </c>
      <c r="B46" s="5" t="n">
        <v>1000000</v>
      </c>
    </row>
    <row r="47" spans="1:9">
      <c r="A47" s="4" t="s">
        <v>459</v>
      </c>
      <c r="B47" s="7" t="n">
        <v>240000</v>
      </c>
    </row>
    <row r="48" spans="1:9">
      <c r="A48" s="4" t="s">
        <v>557</v>
      </c>
    </row>
    <row r="49" spans="1:9">
      <c r="A49" s="4" t="s">
        <v>432</v>
      </c>
      <c r="B49" s="5" t="n">
        <v>20000000</v>
      </c>
    </row>
    <row r="50" spans="1:9">
      <c r="A50" s="4" t="s">
        <v>127</v>
      </c>
      <c r="B50" s="7" t="n">
        <v>4000000</v>
      </c>
    </row>
    <row r="51" spans="1:9">
      <c r="A51" s="4" t="s">
        <v>541</v>
      </c>
      <c r="B51" s="7" t="n">
        <v>3170000</v>
      </c>
    </row>
    <row r="52" spans="1:9">
      <c r="A52" s="4" t="s">
        <v>371</v>
      </c>
      <c r="F52" s="7" t="n">
        <v>830000</v>
      </c>
    </row>
    <row r="53" spans="1:9">
      <c r="A53" s="4" t="s">
        <v>558</v>
      </c>
    </row>
    <row r="54" spans="1:9">
      <c r="A54" s="4" t="s">
        <v>371</v>
      </c>
      <c r="H54" s="7" t="n">
        <v>400000</v>
      </c>
    </row>
    <row r="55" spans="1:9">
      <c r="A55" s="4" t="s">
        <v>559</v>
      </c>
    </row>
    <row r="56" spans="1:9">
      <c r="A56" s="4" t="s">
        <v>432</v>
      </c>
      <c r="E56" s="5" t="n">
        <v>20000000</v>
      </c>
    </row>
    <row r="57" spans="1:9">
      <c r="A57" s="4" t="s">
        <v>430</v>
      </c>
      <c r="E57" s="9" t="n">
        <v>0.05</v>
      </c>
    </row>
    <row r="58" spans="1:9">
      <c r="A58" s="4" t="s">
        <v>560</v>
      </c>
      <c r="E58" s="4" t="s">
        <v>310</v>
      </c>
    </row>
    <row r="59" spans="1:9">
      <c r="A59" s="4" t="s">
        <v>561</v>
      </c>
      <c r="E59" s="4" t="s">
        <v>562</v>
      </c>
    </row>
    <row r="60" spans="1:9">
      <c r="A60" s="4" t="s">
        <v>563</v>
      </c>
      <c r="E60" s="5" t="n">
        <v>10000000</v>
      </c>
    </row>
    <row r="61" spans="1:9">
      <c r="A61" s="4" t="s">
        <v>564</v>
      </c>
    </row>
    <row r="62" spans="1:9">
      <c r="A62" s="4" t="s">
        <v>544</v>
      </c>
      <c r="F62" s="5" t="n">
        <v>15000000</v>
      </c>
    </row>
    <row r="63" spans="1:9">
      <c r="A63" s="4" t="s">
        <v>545</v>
      </c>
      <c r="F63" s="8" t="n">
        <v>0.0001</v>
      </c>
    </row>
    <row r="64" spans="1:9">
      <c r="A64" s="4" t="s">
        <v>565</v>
      </c>
    </row>
    <row r="65" spans="1:9">
      <c r="A65" s="4" t="s">
        <v>544</v>
      </c>
      <c r="F65" s="5" t="n">
        <v>5000000</v>
      </c>
    </row>
    <row r="66" spans="1:9">
      <c r="A66" s="4" t="s">
        <v>545</v>
      </c>
      <c r="F66" s="8" t="n">
        <v>0.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21"/>
  </cols>
  <sheetData>
    <row r="1" spans="1:2">
      <c r="A1" s="1" t="s">
        <v>566</v>
      </c>
      <c r="B1" s="2" t="s">
        <v>302</v>
      </c>
    </row>
    <row r="2" spans="1:2">
      <c r="A2" s="3" t="s">
        <v>212</v>
      </c>
    </row>
    <row r="3" spans="1:2">
      <c r="A3" s="5" t="n">
        <v>2017</v>
      </c>
      <c r="B3" s="7" t="n">
        <v>91608</v>
      </c>
    </row>
    <row r="4" spans="1:2">
      <c r="A4" s="5" t="n">
        <v>2018</v>
      </c>
      <c r="B4" s="5" t="n">
        <v>122145</v>
      </c>
    </row>
    <row r="5" spans="1:2">
      <c r="A5" s="5" t="n">
        <v>2019</v>
      </c>
      <c r="B5" s="5" t="n">
        <v>122145</v>
      </c>
    </row>
    <row r="6" spans="1:2">
      <c r="A6" s="5" t="n">
        <v>2020</v>
      </c>
      <c r="B6" s="5" t="n">
        <v>122145</v>
      </c>
    </row>
    <row r="7" spans="1:2">
      <c r="A7" s="5" t="n">
        <v>2021</v>
      </c>
      <c r="B7" s="5" t="n">
        <v>122145</v>
      </c>
    </row>
    <row r="8" spans="1:2">
      <c r="A8" s="4" t="s">
        <v>319</v>
      </c>
      <c r="B8" s="5" t="n">
        <v>529322</v>
      </c>
    </row>
    <row r="9" spans="1:2">
      <c r="A9" s="4" t="s">
        <v>567</v>
      </c>
      <c r="B9" s="5" t="n">
        <v>1109510</v>
      </c>
    </row>
    <row r="10" spans="1:2">
      <c r="A10" s="4" t="s">
        <v>568</v>
      </c>
      <c r="B10" s="5" t="n">
        <v>-401899</v>
      </c>
    </row>
    <row r="11" spans="1:2">
      <c r="A11" s="4" t="s">
        <v>358</v>
      </c>
      <c r="B11" s="7" t="n">
        <v>7076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569</v>
      </c>
      <c r="B1" s="2" t="s">
        <v>570</v>
      </c>
      <c r="C1" s="2" t="s">
        <v>1</v>
      </c>
    </row>
    <row r="2" spans="1:3">
      <c r="B2" s="2" t="s">
        <v>571</v>
      </c>
      <c r="C2" s="2" t="s">
        <v>302</v>
      </c>
    </row>
    <row r="3" spans="1:3">
      <c r="A3" s="4" t="s">
        <v>572</v>
      </c>
      <c r="C3" s="7" t="n">
        <v>748000</v>
      </c>
    </row>
    <row r="4" spans="1:3">
      <c r="A4" s="4" t="s">
        <v>573</v>
      </c>
      <c r="C4" s="5" t="n">
        <v>1422000</v>
      </c>
    </row>
    <row r="5" spans="1:3">
      <c r="A5" s="4" t="s">
        <v>574</v>
      </c>
      <c r="C5" s="5" t="n">
        <v>474000</v>
      </c>
    </row>
    <row r="6" spans="1:3">
      <c r="A6" s="4" t="s">
        <v>575</v>
      </c>
    </row>
    <row r="7" spans="1:3">
      <c r="A7" s="4" t="s">
        <v>576</v>
      </c>
      <c r="B7" s="5" t="n">
        <v>78</v>
      </c>
    </row>
    <row r="8" spans="1:3">
      <c r="A8" s="4" t="s">
        <v>577</v>
      </c>
      <c r="B8" s="4" t="s">
        <v>310</v>
      </c>
    </row>
    <row r="9" spans="1:3">
      <c r="A9" s="4" t="s">
        <v>578</v>
      </c>
      <c r="B9" s="7" t="n">
        <v>11900</v>
      </c>
    </row>
    <row r="10" spans="1:3">
      <c r="A10" s="4" t="s">
        <v>579</v>
      </c>
      <c r="B10" s="5" t="n">
        <v>142272</v>
      </c>
    </row>
    <row r="11" spans="1:3">
      <c r="A11" s="4" t="s">
        <v>580</v>
      </c>
      <c r="B11" s="7" t="n">
        <v>1677</v>
      </c>
    </row>
    <row r="12" spans="1:3">
      <c r="A12" s="4" t="s">
        <v>581</v>
      </c>
      <c r="B12" s="5" t="n">
        <v>40</v>
      </c>
    </row>
    <row r="13" spans="1:3">
      <c r="A13" s="4" t="s">
        <v>582</v>
      </c>
      <c r="C13" s="7" t="n">
        <v>19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39"/>
    <col customWidth="1" max="4" min="4" width="36"/>
    <col customWidth="1" max="5" min="5" width="29"/>
    <col customWidth="1" max="6" min="6" width="48"/>
    <col customWidth="1" max="7" min="7" width="13"/>
  </cols>
  <sheetData>
    <row r="1" spans="1:7">
      <c r="A1" s="1" t="s">
        <v>107</v>
      </c>
      <c r="B1" s="2" t="s">
        <v>108</v>
      </c>
      <c r="C1" s="2" t="s">
        <v>109</v>
      </c>
      <c r="D1" s="2" t="s">
        <v>110</v>
      </c>
      <c r="E1" s="2" t="s">
        <v>111</v>
      </c>
      <c r="F1" s="2" t="s">
        <v>112</v>
      </c>
      <c r="G1" s="2" t="s">
        <v>113</v>
      </c>
    </row>
    <row r="2" spans="1:7">
      <c r="A2" s="4" t="s">
        <v>114</v>
      </c>
      <c r="B2" s="7" t="n">
        <v>23470</v>
      </c>
      <c r="C2" s="4" t="s">
        <v>49</v>
      </c>
      <c r="D2" s="7" t="n">
        <v>35341669</v>
      </c>
      <c r="E2" s="7" t="n">
        <v>-48925993</v>
      </c>
      <c r="F2" s="7" t="n">
        <v>308611</v>
      </c>
      <c r="G2" s="7" t="n">
        <v>-13252243</v>
      </c>
    </row>
    <row r="3" spans="1:7">
      <c r="A3" s="4" t="s">
        <v>115</v>
      </c>
      <c r="B3" s="5" t="n">
        <v>234704655</v>
      </c>
      <c r="G3" s="5" t="n">
        <v>234704655</v>
      </c>
    </row>
    <row r="4" spans="1:7">
      <c r="A4" s="3" t="s">
        <v>116</v>
      </c>
    </row>
    <row r="5" spans="1:7">
      <c r="A5" s="4" t="s">
        <v>117</v>
      </c>
      <c r="D5" s="5" t="n">
        <v>7614974</v>
      </c>
      <c r="G5" s="7" t="n">
        <v>7614974</v>
      </c>
    </row>
    <row r="6" spans="1:7">
      <c r="A6" s="4" t="s">
        <v>118</v>
      </c>
      <c r="B6" s="7" t="n">
        <v>8482</v>
      </c>
      <c r="C6" s="4" t="s">
        <v>49</v>
      </c>
      <c r="D6" s="5" t="n">
        <v>21601191</v>
      </c>
      <c r="E6" s="4" t="s">
        <v>49</v>
      </c>
      <c r="F6" s="4" t="s">
        <v>49</v>
      </c>
      <c r="G6" s="5" t="n">
        <v>21609673</v>
      </c>
    </row>
    <row r="7" spans="1:7">
      <c r="A7" s="4" t="s">
        <v>119</v>
      </c>
      <c r="B7" s="5" t="n">
        <v>84822006</v>
      </c>
    </row>
    <row r="8" spans="1:7">
      <c r="A8" s="4" t="s">
        <v>92</v>
      </c>
      <c r="D8" s="5" t="n">
        <v>158327</v>
      </c>
      <c r="G8" s="5" t="n">
        <v>158327</v>
      </c>
    </row>
    <row r="9" spans="1:7">
      <c r="A9" s="4" t="s">
        <v>120</v>
      </c>
      <c r="B9" s="4" t="s">
        <v>49</v>
      </c>
      <c r="C9" s="4" t="s">
        <v>49</v>
      </c>
      <c r="D9" s="5" t="n">
        <v>3294160</v>
      </c>
      <c r="E9" s="4" t="s">
        <v>49</v>
      </c>
      <c r="F9" s="4" t="s">
        <v>49</v>
      </c>
      <c r="G9" s="5" t="n">
        <v>3294160</v>
      </c>
    </row>
    <row r="10" spans="1:7">
      <c r="A10" s="4" t="s">
        <v>121</v>
      </c>
      <c r="B10" s="7" t="n">
        <v>37</v>
      </c>
      <c r="C10" s="4" t="s">
        <v>49</v>
      </c>
      <c r="D10" s="5" t="n">
        <v>42339</v>
      </c>
      <c r="E10" s="4" t="s">
        <v>49</v>
      </c>
      <c r="F10" s="4" t="s">
        <v>49</v>
      </c>
      <c r="G10" s="5" t="n">
        <v>42376</v>
      </c>
    </row>
    <row r="11" spans="1:7">
      <c r="A11" s="4" t="s">
        <v>122</v>
      </c>
      <c r="B11" s="5" t="n">
        <v>366750</v>
      </c>
    </row>
    <row r="12" spans="1:7">
      <c r="A12" s="4" t="s">
        <v>123</v>
      </c>
      <c r="B12" s="7" t="n">
        <v>450</v>
      </c>
      <c r="C12" s="4" t="s">
        <v>49</v>
      </c>
      <c r="D12" s="5" t="n">
        <v>841277</v>
      </c>
      <c r="E12" s="4" t="s">
        <v>49</v>
      </c>
      <c r="F12" s="4" t="s">
        <v>49</v>
      </c>
      <c r="G12" s="5" t="n">
        <v>841727</v>
      </c>
    </row>
    <row r="13" spans="1:7">
      <c r="A13" s="4" t="s">
        <v>124</v>
      </c>
      <c r="B13" s="5" t="n">
        <v>4500000</v>
      </c>
    </row>
    <row r="14" spans="1:7">
      <c r="A14" s="4" t="s">
        <v>125</v>
      </c>
      <c r="B14" s="7" t="n">
        <v>120</v>
      </c>
      <c r="C14" s="4" t="s">
        <v>49</v>
      </c>
      <c r="D14" s="5" t="n">
        <v>224340</v>
      </c>
      <c r="E14" s="4" t="s">
        <v>49</v>
      </c>
      <c r="F14" s="4" t="s">
        <v>49</v>
      </c>
      <c r="G14" s="5" t="n">
        <v>224460</v>
      </c>
    </row>
    <row r="15" spans="1:7">
      <c r="A15" s="4" t="s">
        <v>126</v>
      </c>
      <c r="B15" s="5" t="n">
        <v>1200000</v>
      </c>
    </row>
    <row r="16" spans="1:7">
      <c r="A16" s="4" t="s">
        <v>127</v>
      </c>
      <c r="B16" s="7" t="n">
        <v>2000</v>
      </c>
      <c r="C16" s="5" t="n">
        <v>-830000</v>
      </c>
      <c r="D16" s="5" t="n">
        <v>3998000</v>
      </c>
      <c r="E16" s="4" t="s">
        <v>49</v>
      </c>
      <c r="F16" s="4" t="s">
        <v>49</v>
      </c>
      <c r="G16" s="5" t="n">
        <v>3170000</v>
      </c>
    </row>
    <row r="17" spans="1:7">
      <c r="A17" s="4" t="s">
        <v>128</v>
      </c>
      <c r="B17" s="5" t="n">
        <v>20000000</v>
      </c>
    </row>
    <row r="18" spans="1:7">
      <c r="A18" s="4" t="s">
        <v>129</v>
      </c>
      <c r="B18" s="7" t="n">
        <v>100</v>
      </c>
      <c r="C18" s="4" t="s">
        <v>49</v>
      </c>
      <c r="D18" s="5" t="n">
        <v>-289490</v>
      </c>
      <c r="E18" s="4" t="s">
        <v>49</v>
      </c>
      <c r="F18" s="4" t="s">
        <v>49</v>
      </c>
      <c r="G18" s="5" t="n">
        <v>-289390</v>
      </c>
    </row>
    <row r="19" spans="1:7">
      <c r="A19" s="4" t="s">
        <v>130</v>
      </c>
      <c r="B19" s="5" t="n">
        <v>1000000</v>
      </c>
    </row>
    <row r="20" spans="1:7">
      <c r="A20" s="4" t="s">
        <v>131</v>
      </c>
      <c r="B20" s="7" t="n">
        <v>-250</v>
      </c>
      <c r="C20" s="4" t="s">
        <v>49</v>
      </c>
      <c r="D20" s="5" t="n">
        <v>-874750</v>
      </c>
      <c r="E20" s="4" t="s">
        <v>49</v>
      </c>
      <c r="F20" s="4" t="s">
        <v>49</v>
      </c>
      <c r="G20" s="5" t="n">
        <v>-875000</v>
      </c>
    </row>
    <row r="21" spans="1:7">
      <c r="A21" s="4" t="s">
        <v>132</v>
      </c>
      <c r="B21" s="5" t="n">
        <v>-2500000</v>
      </c>
    </row>
    <row r="22" spans="1:7">
      <c r="A22" s="4" t="s">
        <v>133</v>
      </c>
      <c r="B22" s="4" t="s">
        <v>49</v>
      </c>
      <c r="C22" s="4" t="s">
        <v>49</v>
      </c>
      <c r="D22" s="4" t="s">
        <v>49</v>
      </c>
      <c r="E22" s="5" t="n">
        <v>-9669092</v>
      </c>
      <c r="F22" s="4" t="s">
        <v>49</v>
      </c>
      <c r="G22" s="5" t="n">
        <v>-9669092</v>
      </c>
    </row>
    <row r="23" spans="1:7">
      <c r="A23" s="4" t="s">
        <v>134</v>
      </c>
      <c r="B23" s="4" t="s">
        <v>49</v>
      </c>
      <c r="C23" s="4" t="s">
        <v>49</v>
      </c>
      <c r="D23" s="4" t="s">
        <v>49</v>
      </c>
      <c r="E23" s="4" t="s">
        <v>49</v>
      </c>
      <c r="F23" s="5" t="n">
        <v>23452</v>
      </c>
      <c r="G23" s="5" t="n">
        <v>23452</v>
      </c>
    </row>
    <row r="24" spans="1:7">
      <c r="A24" s="4" t="s">
        <v>135</v>
      </c>
      <c r="B24" s="7" t="n">
        <v>34409</v>
      </c>
      <c r="C24" s="7" t="n">
        <v>-830000</v>
      </c>
      <c r="D24" s="7" t="n">
        <v>71952037</v>
      </c>
      <c r="E24" s="7" t="n">
        <v>-58595085</v>
      </c>
      <c r="F24" s="7" t="n">
        <v>332063</v>
      </c>
      <c r="G24" s="7" t="n">
        <v>12893424</v>
      </c>
    </row>
    <row r="25" spans="1:7">
      <c r="A25" s="4" t="s">
        <v>136</v>
      </c>
      <c r="B25" s="5" t="n">
        <v>344093411</v>
      </c>
      <c r="G25" s="5" t="n">
        <v>3440934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1"/>
  </cols>
  <sheetData>
    <row r="1" spans="1:2">
      <c r="A1" s="1" t="s">
        <v>583</v>
      </c>
      <c r="B1" s="2" t="s">
        <v>302</v>
      </c>
    </row>
    <row r="2" spans="1:2">
      <c r="A2" s="3" t="s">
        <v>215</v>
      </c>
    </row>
    <row r="3" spans="1:2">
      <c r="A3" s="5" t="n">
        <v>2017</v>
      </c>
      <c r="B3" s="7" t="n">
        <v>32322</v>
      </c>
    </row>
    <row r="4" spans="1:2">
      <c r="A4" s="5" t="n">
        <v>2018</v>
      </c>
      <c r="B4" s="5" t="n">
        <v>43096</v>
      </c>
    </row>
    <row r="5" spans="1:2">
      <c r="A5" s="5" t="n">
        <v>2019</v>
      </c>
      <c r="B5" s="5" t="n">
        <v>43096</v>
      </c>
    </row>
    <row r="6" spans="1:2">
      <c r="A6" s="5" t="n">
        <v>2020</v>
      </c>
      <c r="B6" s="5" t="n">
        <v>43096</v>
      </c>
    </row>
    <row r="7" spans="1:2">
      <c r="A7" s="5" t="n">
        <v>2021</v>
      </c>
      <c r="B7" s="5" t="n">
        <v>43096</v>
      </c>
    </row>
    <row r="8" spans="1:2">
      <c r="A8" s="4" t="s">
        <v>319</v>
      </c>
      <c r="B8" s="5" t="n">
        <v>10776</v>
      </c>
    </row>
    <row r="9" spans="1:2">
      <c r="A9" s="4" t="s">
        <v>584</v>
      </c>
      <c r="B9" s="5" t="n">
        <v>215482</v>
      </c>
    </row>
    <row r="10" spans="1:2">
      <c r="A10" s="4" t="s">
        <v>585</v>
      </c>
      <c r="B10" s="5" t="n">
        <v>54032</v>
      </c>
    </row>
    <row r="11" spans="1:2">
      <c r="A11" s="4" t="s">
        <v>586</v>
      </c>
      <c r="B11" s="7" t="n">
        <v>1614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587</v>
      </c>
      <c r="B1" s="2" t="s">
        <v>1</v>
      </c>
    </row>
    <row r="2" spans="1:2">
      <c r="B2" s="2" t="s">
        <v>302</v>
      </c>
    </row>
    <row r="3" spans="1:2">
      <c r="A3" s="3" t="s">
        <v>215</v>
      </c>
    </row>
    <row r="4" spans="1:2">
      <c r="A4" s="4" t="s">
        <v>588</v>
      </c>
      <c r="B4" s="7" t="n">
        <v>2679</v>
      </c>
    </row>
    <row r="5" spans="1:2">
      <c r="A5" s="4" t="s">
        <v>589</v>
      </c>
      <c r="B5" s="4" t="s">
        <v>383</v>
      </c>
    </row>
    <row r="6" spans="1:2">
      <c r="A6" s="4" t="s">
        <v>590</v>
      </c>
      <c r="B6" s="4" t="s">
        <v>5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593</v>
      </c>
    </row>
    <row r="3" spans="1:3">
      <c r="A3" s="4" t="s">
        <v>45</v>
      </c>
      <c r="B3" s="7" t="n">
        <v>17388723</v>
      </c>
      <c r="C3" s="7" t="n">
        <v>12547986</v>
      </c>
    </row>
    <row r="4" spans="1:3">
      <c r="A4" s="3" t="s">
        <v>594</v>
      </c>
    </row>
    <row r="5" spans="1:3">
      <c r="A5" s="4" t="s">
        <v>54</v>
      </c>
      <c r="B5" s="5" t="n">
        <v>2415394</v>
      </c>
      <c r="C5" s="5" t="n">
        <v>10834754</v>
      </c>
    </row>
    <row r="6" spans="1:3">
      <c r="A6" s="4" t="s">
        <v>595</v>
      </c>
      <c r="B6" s="5" t="n">
        <v>2079905</v>
      </c>
    </row>
    <row r="7" spans="1:3">
      <c r="A7" s="4" t="s">
        <v>59</v>
      </c>
      <c r="B7" s="5" t="n">
        <v>4495299</v>
      </c>
      <c r="C7" s="5" t="n">
        <v>25800229</v>
      </c>
    </row>
    <row r="8" spans="1:3">
      <c r="A8" s="4" t="s">
        <v>60</v>
      </c>
      <c r="B8" s="4" t="s">
        <v>49</v>
      </c>
    </row>
    <row r="9" spans="1:3">
      <c r="A9" s="3" t="s">
        <v>596</v>
      </c>
    </row>
    <row r="10" spans="1:3">
      <c r="A10" s="4" t="s">
        <v>62</v>
      </c>
      <c r="B10" s="5" t="n">
        <v>34409</v>
      </c>
      <c r="C10" s="5" t="n">
        <v>23470</v>
      </c>
    </row>
    <row r="11" spans="1:3">
      <c r="A11" s="4" t="s">
        <v>63</v>
      </c>
      <c r="B11" s="5" t="n">
        <v>71952037</v>
      </c>
      <c r="C11" s="5" t="n">
        <v>35341669</v>
      </c>
    </row>
    <row r="12" spans="1:3">
      <c r="A12" s="4" t="s">
        <v>64</v>
      </c>
      <c r="B12" s="5" t="n">
        <v>830000</v>
      </c>
      <c r="C12" s="4" t="s">
        <v>49</v>
      </c>
    </row>
    <row r="13" spans="1:3">
      <c r="A13" s="4" t="s">
        <v>65</v>
      </c>
      <c r="B13" s="5" t="n">
        <v>-58595085</v>
      </c>
      <c r="C13" s="5" t="n">
        <v>-48925993</v>
      </c>
    </row>
    <row r="14" spans="1:3">
      <c r="A14" s="4" t="s">
        <v>66</v>
      </c>
      <c r="B14" s="5" t="n">
        <v>332063</v>
      </c>
      <c r="C14" s="5" t="n">
        <v>308611</v>
      </c>
    </row>
    <row r="15" spans="1:3">
      <c r="A15" s="4" t="s">
        <v>597</v>
      </c>
      <c r="B15" s="5" t="n">
        <v>12893424</v>
      </c>
      <c r="C15" s="5" t="n">
        <v>-13252243</v>
      </c>
    </row>
    <row r="16" spans="1:3">
      <c r="A16" s="4" t="s">
        <v>598</v>
      </c>
      <c r="B16" s="5" t="n">
        <v>17388723</v>
      </c>
      <c r="C16" s="7" t="n">
        <v>12547986</v>
      </c>
    </row>
    <row r="17" spans="1:3">
      <c r="A17" s="4" t="s">
        <v>599</v>
      </c>
    </row>
    <row r="18" spans="1:3">
      <c r="A18" s="3" t="s">
        <v>593</v>
      </c>
    </row>
    <row r="19" spans="1:3">
      <c r="A19" s="4" t="s">
        <v>45</v>
      </c>
      <c r="B19" s="5" t="n">
        <v>17388723</v>
      </c>
    </row>
    <row r="20" spans="1:3">
      <c r="A20" s="3" t="s">
        <v>594</v>
      </c>
    </row>
    <row r="21" spans="1:3">
      <c r="A21" s="4" t="s">
        <v>54</v>
      </c>
      <c r="B21" s="5" t="n">
        <v>2415394</v>
      </c>
    </row>
    <row r="22" spans="1:3">
      <c r="A22" s="4" t="s">
        <v>595</v>
      </c>
      <c r="B22" s="5" t="n">
        <v>2079905</v>
      </c>
    </row>
    <row r="23" spans="1:3">
      <c r="A23" s="4" t="s">
        <v>59</v>
      </c>
      <c r="B23" s="5" t="n">
        <v>4495299</v>
      </c>
    </row>
    <row r="24" spans="1:3">
      <c r="A24" s="4" t="s">
        <v>60</v>
      </c>
      <c r="B24" s="4" t="s">
        <v>49</v>
      </c>
    </row>
    <row r="25" spans="1:3">
      <c r="A25" s="3" t="s">
        <v>596</v>
      </c>
    </row>
    <row r="26" spans="1:3">
      <c r="A26" s="4" t="s">
        <v>62</v>
      </c>
      <c r="B26" s="5" t="n">
        <v>34409</v>
      </c>
    </row>
    <row r="27" spans="1:3">
      <c r="A27" s="4" t="s">
        <v>63</v>
      </c>
      <c r="B27" s="5" t="n">
        <v>70952037</v>
      </c>
    </row>
    <row r="28" spans="1:3">
      <c r="A28" s="4" t="s">
        <v>64</v>
      </c>
      <c r="B28" s="5" t="n">
        <v>-830000</v>
      </c>
    </row>
    <row r="29" spans="1:3">
      <c r="A29" s="4" t="s">
        <v>65</v>
      </c>
      <c r="B29" s="5" t="n">
        <v>-57595085</v>
      </c>
    </row>
    <row r="30" spans="1:3">
      <c r="A30" s="4" t="s">
        <v>66</v>
      </c>
      <c r="B30" s="5" t="n">
        <v>332063</v>
      </c>
    </row>
    <row r="31" spans="1:3">
      <c r="A31" s="4" t="s">
        <v>597</v>
      </c>
      <c r="B31" s="5" t="n">
        <v>12893424</v>
      </c>
    </row>
    <row r="32" spans="1:3">
      <c r="A32" s="4" t="s">
        <v>598</v>
      </c>
      <c r="B32" s="5" t="n">
        <v>17388723</v>
      </c>
    </row>
    <row r="33" spans="1:3">
      <c r="A33" s="4" t="s">
        <v>600</v>
      </c>
    </row>
    <row r="34" spans="1:3">
      <c r="A34" s="3" t="s">
        <v>593</v>
      </c>
    </row>
    <row r="35" spans="1:3">
      <c r="A35" s="4" t="s">
        <v>45</v>
      </c>
      <c r="B35" s="4" t="s">
        <v>49</v>
      </c>
    </row>
    <row r="36" spans="1:3">
      <c r="A36" s="3" t="s">
        <v>594</v>
      </c>
    </row>
    <row r="37" spans="1:3">
      <c r="A37" s="4" t="s">
        <v>54</v>
      </c>
      <c r="B37" s="4" t="s">
        <v>49</v>
      </c>
    </row>
    <row r="38" spans="1:3">
      <c r="A38" s="4" t="s">
        <v>595</v>
      </c>
      <c r="B38" s="4" t="s">
        <v>49</v>
      </c>
    </row>
    <row r="39" spans="1:3">
      <c r="A39" s="4" t="s">
        <v>59</v>
      </c>
      <c r="B39" s="4" t="s">
        <v>49</v>
      </c>
    </row>
    <row r="40" spans="1:3">
      <c r="A40" s="4" t="s">
        <v>60</v>
      </c>
      <c r="B40" s="4" t="s">
        <v>49</v>
      </c>
    </row>
    <row r="41" spans="1:3">
      <c r="A41" s="3" t="s">
        <v>596</v>
      </c>
    </row>
    <row r="42" spans="1:3">
      <c r="A42" s="4" t="s">
        <v>62</v>
      </c>
      <c r="B42" s="4" t="s">
        <v>49</v>
      </c>
    </row>
    <row r="43" spans="1:3">
      <c r="A43" s="4" t="s">
        <v>63</v>
      </c>
      <c r="B43" s="5" t="n">
        <v>1000000</v>
      </c>
    </row>
    <row r="44" spans="1:3">
      <c r="A44" s="4" t="s">
        <v>64</v>
      </c>
      <c r="B44" s="4" t="s">
        <v>49</v>
      </c>
    </row>
    <row r="45" spans="1:3">
      <c r="A45" s="4" t="s">
        <v>65</v>
      </c>
      <c r="B45" s="5" t="n">
        <v>-1000000</v>
      </c>
    </row>
    <row r="46" spans="1:3">
      <c r="A46" s="4" t="s">
        <v>66</v>
      </c>
      <c r="B46" s="4" t="s">
        <v>49</v>
      </c>
    </row>
    <row r="47" spans="1:3">
      <c r="A47" s="4" t="s">
        <v>597</v>
      </c>
      <c r="B47" s="4" t="s">
        <v>49</v>
      </c>
    </row>
    <row r="48" spans="1:3">
      <c r="A48" s="4" t="s">
        <v>598</v>
      </c>
      <c r="B48" s="4" t="s">
        <v>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01</v>
      </c>
      <c r="B1" s="2" t="s">
        <v>1</v>
      </c>
    </row>
    <row r="2" spans="1:3">
      <c r="B2" s="2" t="s">
        <v>2</v>
      </c>
      <c r="C2" s="2" t="s">
        <v>76</v>
      </c>
    </row>
    <row r="3" spans="1:3">
      <c r="A3" s="4" t="s">
        <v>80</v>
      </c>
      <c r="B3" s="7" t="n">
        <v>584689</v>
      </c>
      <c r="C3" s="7" t="n">
        <v>320746</v>
      </c>
    </row>
    <row r="4" spans="1:3">
      <c r="A4" s="3" t="s">
        <v>81</v>
      </c>
    </row>
    <row r="5" spans="1:3">
      <c r="A5" s="4" t="s">
        <v>602</v>
      </c>
      <c r="B5" s="5" t="n">
        <v>149129</v>
      </c>
      <c r="C5" s="5" t="n">
        <v>118110</v>
      </c>
    </row>
    <row r="6" spans="1:3">
      <c r="A6" s="4" t="s">
        <v>83</v>
      </c>
      <c r="B6" s="5" t="n">
        <v>5255382</v>
      </c>
      <c r="C6" s="5" t="n">
        <v>4392886</v>
      </c>
    </row>
    <row r="7" spans="1:3">
      <c r="A7" s="4" t="s">
        <v>84</v>
      </c>
      <c r="B7" s="5" t="n">
        <v>29070</v>
      </c>
      <c r="C7" s="5" t="n">
        <v>29072</v>
      </c>
    </row>
    <row r="8" spans="1:3">
      <c r="A8" s="4" t="s">
        <v>85</v>
      </c>
      <c r="B8" s="5" t="n">
        <v>109534</v>
      </c>
      <c r="C8" s="5" t="n">
        <v>103079</v>
      </c>
    </row>
    <row r="9" spans="1:3">
      <c r="A9" s="4" t="s">
        <v>86</v>
      </c>
      <c r="B9" s="5" t="n">
        <v>5543115</v>
      </c>
      <c r="C9" s="5" t="n">
        <v>4643147</v>
      </c>
    </row>
    <row r="10" spans="1:3">
      <c r="A10" s="4" t="s">
        <v>87</v>
      </c>
      <c r="B10" s="5" t="n">
        <v>-4958426</v>
      </c>
      <c r="C10" s="5" t="n">
        <v>-4322401</v>
      </c>
    </row>
    <row r="11" spans="1:3">
      <c r="A11" s="4" t="s">
        <v>95</v>
      </c>
      <c r="B11" s="5" t="n">
        <v>-4710666</v>
      </c>
      <c r="C11" s="5" t="n">
        <v>12014911</v>
      </c>
    </row>
    <row r="12" spans="1:3">
      <c r="A12" s="4" t="s">
        <v>603</v>
      </c>
      <c r="B12" s="5" t="n">
        <v>-9669092</v>
      </c>
      <c r="C12" s="5" t="n">
        <v>7692510</v>
      </c>
    </row>
    <row r="13" spans="1:3">
      <c r="A13" s="4" t="s">
        <v>234</v>
      </c>
      <c r="B13" s="4" t="s">
        <v>49</v>
      </c>
      <c r="C13" s="4" t="s">
        <v>49</v>
      </c>
    </row>
    <row r="14" spans="1:3">
      <c r="A14" s="4" t="s">
        <v>604</v>
      </c>
      <c r="B14" s="7" t="n">
        <v>-9669092</v>
      </c>
      <c r="C14" s="7" t="n">
        <v>7692510</v>
      </c>
    </row>
    <row r="15" spans="1:3">
      <c r="A15" s="4" t="s">
        <v>605</v>
      </c>
      <c r="B15" s="9" t="n">
        <v>-0.03</v>
      </c>
    </row>
    <row r="16" spans="1:3">
      <c r="A16" s="4" t="s">
        <v>606</v>
      </c>
      <c r="B16" s="5" t="n">
        <v>295596151</v>
      </c>
    </row>
    <row r="17" spans="1:3">
      <c r="A17" s="4" t="s">
        <v>599</v>
      </c>
    </row>
    <row r="18" spans="1:3">
      <c r="A18" s="4" t="s">
        <v>80</v>
      </c>
      <c r="B18" s="7" t="n">
        <v>584689</v>
      </c>
    </row>
    <row r="19" spans="1:3">
      <c r="A19" s="3" t="s">
        <v>81</v>
      </c>
    </row>
    <row r="20" spans="1:3">
      <c r="A20" s="4" t="s">
        <v>602</v>
      </c>
      <c r="B20" s="5" t="n">
        <v>149129</v>
      </c>
    </row>
    <row r="21" spans="1:3">
      <c r="A21" s="4" t="s">
        <v>83</v>
      </c>
      <c r="B21" s="5" t="n">
        <v>4255382</v>
      </c>
    </row>
    <row r="22" spans="1:3">
      <c r="A22" s="4" t="s">
        <v>84</v>
      </c>
      <c r="B22" s="5" t="n">
        <v>29070</v>
      </c>
    </row>
    <row r="23" spans="1:3">
      <c r="A23" s="4" t="s">
        <v>85</v>
      </c>
      <c r="B23" s="5" t="n">
        <v>109534</v>
      </c>
    </row>
    <row r="24" spans="1:3">
      <c r="A24" s="4" t="s">
        <v>86</v>
      </c>
      <c r="B24" s="5" t="n">
        <v>4543115</v>
      </c>
    </row>
    <row r="25" spans="1:3">
      <c r="A25" s="4" t="s">
        <v>87</v>
      </c>
      <c r="B25" s="5" t="n">
        <v>-3958426</v>
      </c>
    </row>
    <row r="26" spans="1:3">
      <c r="A26" s="4" t="s">
        <v>95</v>
      </c>
      <c r="B26" s="5" t="n">
        <v>-4710666</v>
      </c>
    </row>
    <row r="27" spans="1:3">
      <c r="A27" s="4" t="s">
        <v>603</v>
      </c>
      <c r="B27" s="5" t="n">
        <v>-8669092</v>
      </c>
    </row>
    <row r="28" spans="1:3">
      <c r="A28" s="4" t="s">
        <v>234</v>
      </c>
      <c r="B28" s="4" t="s">
        <v>49</v>
      </c>
    </row>
    <row r="29" spans="1:3">
      <c r="A29" s="4" t="s">
        <v>604</v>
      </c>
      <c r="B29" s="7" t="n">
        <v>-8669092</v>
      </c>
    </row>
    <row r="30" spans="1:3">
      <c r="A30" s="4" t="s">
        <v>605</v>
      </c>
      <c r="B30" s="9" t="n">
        <v>-0.03</v>
      </c>
    </row>
    <row r="31" spans="1:3">
      <c r="A31" s="4" t="s">
        <v>606</v>
      </c>
      <c r="B31" s="5" t="n">
        <v>295596151</v>
      </c>
    </row>
    <row r="32" spans="1:3">
      <c r="A32" s="4" t="s">
        <v>600</v>
      </c>
    </row>
    <row r="33" spans="1:3">
      <c r="A33" s="4" t="s">
        <v>80</v>
      </c>
      <c r="B33" s="4" t="s">
        <v>49</v>
      </c>
    </row>
    <row r="34" spans="1:3">
      <c r="A34" s="3" t="s">
        <v>81</v>
      </c>
    </row>
    <row r="35" spans="1:3">
      <c r="A35" s="4" t="s">
        <v>83</v>
      </c>
      <c r="B35" s="5" t="n">
        <v>1000000</v>
      </c>
    </row>
    <row r="36" spans="1:3">
      <c r="A36" s="4" t="s">
        <v>84</v>
      </c>
      <c r="B36" s="4" t="s">
        <v>49</v>
      </c>
    </row>
    <row r="37" spans="1:3">
      <c r="A37" s="4" t="s">
        <v>85</v>
      </c>
      <c r="B37" s="4" t="s">
        <v>49</v>
      </c>
    </row>
    <row r="38" spans="1:3">
      <c r="A38" s="4" t="s">
        <v>86</v>
      </c>
      <c r="B38" s="5" t="n">
        <v>1000000</v>
      </c>
    </row>
    <row r="39" spans="1:3">
      <c r="A39" s="4" t="s">
        <v>87</v>
      </c>
      <c r="B39" s="5" t="n">
        <v>-1000000</v>
      </c>
    </row>
    <row r="40" spans="1:3">
      <c r="A40" s="4" t="s">
        <v>95</v>
      </c>
      <c r="B40" s="4" t="s">
        <v>49</v>
      </c>
    </row>
    <row r="41" spans="1:3">
      <c r="A41" s="4" t="s">
        <v>603</v>
      </c>
      <c r="B41" s="5" t="n">
        <v>-1000000</v>
      </c>
    </row>
    <row r="42" spans="1:3">
      <c r="A42" s="4" t="s">
        <v>234</v>
      </c>
      <c r="B42" s="4" t="s">
        <v>49</v>
      </c>
    </row>
    <row r="43" spans="1:3">
      <c r="A43" s="4" t="s">
        <v>604</v>
      </c>
      <c r="B43" s="7" t="n">
        <v>-1000000</v>
      </c>
    </row>
    <row r="44" spans="1:3">
      <c r="A44" s="4" t="s">
        <v>605</v>
      </c>
      <c r="B44" s="4" t="s">
        <v>49</v>
      </c>
    </row>
    <row r="45" spans="1:3">
      <c r="A45" s="4" t="s">
        <v>606</v>
      </c>
      <c r="B45" s="4" t="s">
        <v>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07</v>
      </c>
      <c r="B1" s="2" t="s">
        <v>1</v>
      </c>
    </row>
    <row r="2" spans="1:3">
      <c r="B2" s="2" t="s">
        <v>2</v>
      </c>
      <c r="C2" s="2" t="s">
        <v>76</v>
      </c>
    </row>
    <row r="3" spans="1:3">
      <c r="A3" s="4" t="s">
        <v>98</v>
      </c>
      <c r="B3" s="7" t="n">
        <v>-9669092</v>
      </c>
      <c r="C3" s="7" t="n">
        <v>7692510</v>
      </c>
    </row>
    <row r="4" spans="1:3">
      <c r="A4" s="4" t="s">
        <v>608</v>
      </c>
      <c r="B4" s="5" t="n">
        <v>23452</v>
      </c>
      <c r="C4" s="5" t="n">
        <v>47538</v>
      </c>
    </row>
    <row r="5" spans="1:3">
      <c r="A5" s="4" t="s">
        <v>609</v>
      </c>
      <c r="B5" s="5" t="n">
        <v>-9645640</v>
      </c>
      <c r="C5" s="7" t="n">
        <v>7740048</v>
      </c>
    </row>
    <row r="6" spans="1:3">
      <c r="A6" s="4" t="s">
        <v>599</v>
      </c>
    </row>
    <row r="7" spans="1:3">
      <c r="A7" s="4" t="s">
        <v>98</v>
      </c>
      <c r="B7" s="5" t="n">
        <v>-8669092</v>
      </c>
    </row>
    <row r="8" spans="1:3">
      <c r="A8" s="4" t="s">
        <v>608</v>
      </c>
      <c r="B8" s="5" t="n">
        <v>23452</v>
      </c>
    </row>
    <row r="9" spans="1:3">
      <c r="A9" s="4" t="s">
        <v>609</v>
      </c>
      <c r="B9" s="5" t="n">
        <v>-8645640</v>
      </c>
    </row>
    <row r="10" spans="1:3">
      <c r="A10" s="4" t="s">
        <v>600</v>
      </c>
    </row>
    <row r="11" spans="1:3">
      <c r="A11" s="4" t="s">
        <v>98</v>
      </c>
      <c r="B11" s="5" t="n">
        <v>-1000000</v>
      </c>
    </row>
    <row r="12" spans="1:3">
      <c r="A12" s="4" t="s">
        <v>608</v>
      </c>
      <c r="B12" s="4" t="s">
        <v>49</v>
      </c>
    </row>
    <row r="13" spans="1:3">
      <c r="A13" s="4" t="s">
        <v>609</v>
      </c>
      <c r="B13" s="7" t="n">
        <v>-1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610</v>
      </c>
      <c r="B1" s="2" t="s">
        <v>1</v>
      </c>
    </row>
    <row r="2" spans="1:2">
      <c r="B2" s="2" t="s">
        <v>302</v>
      </c>
    </row>
    <row r="3" spans="1:2">
      <c r="A3" s="3" t="s">
        <v>611</v>
      </c>
    </row>
    <row r="4" spans="1:2">
      <c r="A4" s="4" t="s">
        <v>612</v>
      </c>
      <c r="B4" s="7" t="n">
        <v>1000000</v>
      </c>
    </row>
    <row r="5" spans="1:2">
      <c r="A5" s="4" t="s">
        <v>613</v>
      </c>
      <c r="B5" s="5" t="n">
        <v>1000000</v>
      </c>
    </row>
    <row r="6" spans="1:2">
      <c r="A6" s="4" t="s">
        <v>614</v>
      </c>
      <c r="B6" s="7" t="n">
        <v>1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6</v>
      </c>
    </row>
    <row r="3" spans="1:3">
      <c r="A3" s="3" t="s">
        <v>138</v>
      </c>
    </row>
    <row r="4" spans="1:3">
      <c r="A4" s="4" t="s">
        <v>98</v>
      </c>
      <c r="B4" s="7" t="n">
        <v>-9669092</v>
      </c>
      <c r="C4" s="7" t="n">
        <v>7692510</v>
      </c>
    </row>
    <row r="5" spans="1:3">
      <c r="A5" s="3" t="s">
        <v>139</v>
      </c>
    </row>
    <row r="6" spans="1:3">
      <c r="A6" s="4" t="s">
        <v>140</v>
      </c>
      <c r="B6" s="5" t="n">
        <v>109534</v>
      </c>
      <c r="C6" s="5" t="n">
        <v>103079</v>
      </c>
    </row>
    <row r="7" spans="1:3">
      <c r="A7" s="4" t="s">
        <v>120</v>
      </c>
      <c r="B7" s="5" t="n">
        <v>3294160</v>
      </c>
      <c r="C7" s="5" t="n">
        <v>3214732</v>
      </c>
    </row>
    <row r="8" spans="1:3">
      <c r="A8" s="4" t="s">
        <v>121</v>
      </c>
      <c r="B8" s="5" t="n">
        <v>42376</v>
      </c>
      <c r="C8" s="5" t="n">
        <v>270000</v>
      </c>
    </row>
    <row r="9" spans="1:3">
      <c r="A9" s="4" t="s">
        <v>141</v>
      </c>
      <c r="B9" s="5" t="n">
        <v>235985</v>
      </c>
      <c r="C9" s="5" t="n">
        <v>655817</v>
      </c>
    </row>
    <row r="10" spans="1:3">
      <c r="A10" s="4" t="s">
        <v>142</v>
      </c>
      <c r="B10" s="5" t="n">
        <v>268954</v>
      </c>
      <c r="C10" s="5" t="n">
        <v>167700</v>
      </c>
    </row>
    <row r="11" spans="1:3">
      <c r="A11" s="4" t="s">
        <v>143</v>
      </c>
      <c r="B11" s="5" t="n">
        <v>452146</v>
      </c>
      <c r="C11" s="5" t="n">
        <v>-12941663</v>
      </c>
    </row>
    <row r="12" spans="1:3">
      <c r="A12" s="4" t="s">
        <v>144</v>
      </c>
      <c r="B12" s="5" t="n">
        <v>-2802235</v>
      </c>
      <c r="C12" s="4" t="s">
        <v>49</v>
      </c>
    </row>
    <row r="13" spans="1:3">
      <c r="A13" s="4" t="s">
        <v>91</v>
      </c>
      <c r="B13" s="5" t="n">
        <v>319770</v>
      </c>
      <c r="C13" s="4" t="s">
        <v>49</v>
      </c>
    </row>
    <row r="14" spans="1:3">
      <c r="A14" s="4" t="s">
        <v>92</v>
      </c>
      <c r="B14" s="5" t="n">
        <v>158327</v>
      </c>
      <c r="C14" s="4" t="s">
        <v>49</v>
      </c>
    </row>
    <row r="15" spans="1:3">
      <c r="A15" s="4" t="s">
        <v>93</v>
      </c>
      <c r="B15" s="5" t="n">
        <v>5978643</v>
      </c>
      <c r="C15" s="4" t="s">
        <v>49</v>
      </c>
    </row>
    <row r="16" spans="1:3">
      <c r="A16" s="3" t="s">
        <v>145</v>
      </c>
    </row>
    <row r="17" spans="1:3">
      <c r="A17" s="4" t="s">
        <v>146</v>
      </c>
      <c r="B17" s="5" t="n">
        <v>25725</v>
      </c>
      <c r="C17" s="5" t="n">
        <v>731004</v>
      </c>
    </row>
    <row r="18" spans="1:3">
      <c r="A18" s="4" t="s">
        <v>147</v>
      </c>
      <c r="B18" s="5" t="n">
        <v>11394</v>
      </c>
      <c r="C18" s="4" t="s">
        <v>49</v>
      </c>
    </row>
    <row r="19" spans="1:3">
      <c r="A19" s="4" t="s">
        <v>38</v>
      </c>
      <c r="B19" s="5" t="n">
        <v>-226174</v>
      </c>
      <c r="C19" s="5" t="n">
        <v>-32200</v>
      </c>
    </row>
    <row r="20" spans="1:3">
      <c r="A20" s="4" t="s">
        <v>37</v>
      </c>
      <c r="B20" s="5" t="n">
        <v>2863</v>
      </c>
      <c r="C20" s="5" t="n">
        <v>-74261</v>
      </c>
    </row>
    <row r="21" spans="1:3">
      <c r="A21" s="4" t="s">
        <v>47</v>
      </c>
      <c r="B21" s="5" t="n">
        <v>736535</v>
      </c>
      <c r="C21" s="5" t="n">
        <v>-284877</v>
      </c>
    </row>
    <row r="22" spans="1:3">
      <c r="A22" s="4" t="s">
        <v>53</v>
      </c>
      <c r="B22" s="5" t="n">
        <v>-143012</v>
      </c>
      <c r="C22" s="5" t="n">
        <v>-70116</v>
      </c>
    </row>
    <row r="23" spans="1:3">
      <c r="A23" s="4" t="s">
        <v>148</v>
      </c>
      <c r="B23" s="5" t="n">
        <v>-1204101</v>
      </c>
      <c r="C23" s="5" t="n">
        <v>-568275</v>
      </c>
    </row>
    <row r="24" spans="1:3">
      <c r="A24" s="3" t="s">
        <v>149</v>
      </c>
    </row>
    <row r="25" spans="1:3">
      <c r="A25" s="4" t="s">
        <v>150</v>
      </c>
      <c r="B25" s="5" t="n">
        <v>-4563</v>
      </c>
      <c r="C25" s="5" t="n">
        <v>-11307</v>
      </c>
    </row>
    <row r="26" spans="1:3">
      <c r="A26" s="4" t="s">
        <v>151</v>
      </c>
      <c r="B26" s="5" t="n">
        <v>-343655</v>
      </c>
      <c r="C26" s="5" t="n">
        <v>-20157</v>
      </c>
    </row>
    <row r="27" spans="1:3">
      <c r="A27" s="4" t="s">
        <v>152</v>
      </c>
      <c r="B27" s="4" t="s">
        <v>49</v>
      </c>
      <c r="C27" s="5" t="n">
        <v>419042</v>
      </c>
    </row>
    <row r="28" spans="1:3">
      <c r="A28" s="4" t="s">
        <v>153</v>
      </c>
      <c r="B28" s="5" t="n">
        <v>-348218</v>
      </c>
      <c r="C28" s="5" t="n">
        <v>387578</v>
      </c>
    </row>
    <row r="29" spans="1:3">
      <c r="A29" s="3" t="s">
        <v>154</v>
      </c>
    </row>
    <row r="30" spans="1:3">
      <c r="A30" s="4" t="s">
        <v>155</v>
      </c>
      <c r="B30" s="5" t="n">
        <v>3000000</v>
      </c>
      <c r="C30" s="5" t="n">
        <v>100000</v>
      </c>
    </row>
    <row r="31" spans="1:3">
      <c r="A31" s="4" t="s">
        <v>156</v>
      </c>
      <c r="B31" s="5" t="n">
        <v>2880710</v>
      </c>
      <c r="C31" s="4" t="s">
        <v>49</v>
      </c>
    </row>
    <row r="32" spans="1:3">
      <c r="A32" s="4" t="s">
        <v>157</v>
      </c>
      <c r="B32" s="5" t="n">
        <v>-86331</v>
      </c>
      <c r="C32" s="4" t="s">
        <v>49</v>
      </c>
    </row>
    <row r="33" spans="1:3">
      <c r="A33" s="4" t="s">
        <v>158</v>
      </c>
      <c r="B33" s="5" t="n">
        <v>-14173</v>
      </c>
      <c r="C33" s="5" t="n">
        <v>-16372</v>
      </c>
    </row>
    <row r="34" spans="1:3">
      <c r="A34" s="4" t="s">
        <v>159</v>
      </c>
      <c r="B34" s="5" t="n">
        <v>-1957</v>
      </c>
      <c r="C34" s="4" t="s">
        <v>49</v>
      </c>
    </row>
    <row r="35" spans="1:3">
      <c r="A35" s="4" t="s">
        <v>160</v>
      </c>
      <c r="B35" s="5" t="n">
        <v>5778249</v>
      </c>
      <c r="C35" s="5" t="n">
        <v>83628</v>
      </c>
    </row>
    <row r="36" spans="1:3">
      <c r="A36" s="4" t="s">
        <v>161</v>
      </c>
      <c r="B36" s="5" t="n">
        <v>30977</v>
      </c>
      <c r="C36" s="5" t="n">
        <v>57229</v>
      </c>
    </row>
    <row r="37" spans="1:3">
      <c r="A37" s="4" t="s">
        <v>162</v>
      </c>
      <c r="B37" s="5" t="n">
        <v>4256907</v>
      </c>
      <c r="C37" s="5" t="n">
        <v>-39840</v>
      </c>
    </row>
    <row r="38" spans="1:3">
      <c r="A38" s="4" t="s">
        <v>163</v>
      </c>
      <c r="B38" s="5" t="n">
        <v>689105</v>
      </c>
      <c r="C38" s="5" t="n">
        <v>349873</v>
      </c>
    </row>
    <row r="39" spans="1:3">
      <c r="A39" s="4" t="s">
        <v>164</v>
      </c>
      <c r="B39" s="5" t="n">
        <v>4946012</v>
      </c>
      <c r="C39" s="5" t="n">
        <v>310033</v>
      </c>
    </row>
    <row r="40" spans="1:3">
      <c r="A40" s="3" t="s">
        <v>165</v>
      </c>
    </row>
    <row r="41" spans="1:3">
      <c r="A41" s="4" t="s">
        <v>166</v>
      </c>
      <c r="B41" s="4" t="s">
        <v>49</v>
      </c>
      <c r="C41" s="4" t="s">
        <v>49</v>
      </c>
    </row>
    <row r="42" spans="1:3">
      <c r="A42" s="4" t="s">
        <v>167</v>
      </c>
      <c r="B42" s="4" t="s">
        <v>49</v>
      </c>
      <c r="C42" s="4" t="s">
        <v>49</v>
      </c>
    </row>
    <row r="43" spans="1:3">
      <c r="A43" s="3" t="s">
        <v>168</v>
      </c>
    </row>
    <row r="44" spans="1:3">
      <c r="A44" s="4" t="s">
        <v>169</v>
      </c>
      <c r="B44" s="5" t="n">
        <v>21609673</v>
      </c>
      <c r="C44" s="5" t="n">
        <v>21222</v>
      </c>
    </row>
    <row r="45" spans="1:3">
      <c r="A45" s="4" t="s">
        <v>170</v>
      </c>
      <c r="B45" s="4" t="s">
        <v>49</v>
      </c>
      <c r="C45" s="5" t="n">
        <v>316734</v>
      </c>
    </row>
    <row r="46" spans="1:3">
      <c r="A46" s="4" t="s">
        <v>117</v>
      </c>
      <c r="B46" s="5" t="n">
        <v>7614974</v>
      </c>
    </row>
    <row r="47" spans="1:3">
      <c r="A47" s="4" t="s">
        <v>171</v>
      </c>
      <c r="B47" s="5" t="n">
        <v>224460</v>
      </c>
      <c r="C47" s="5" t="n">
        <v>76000</v>
      </c>
    </row>
    <row r="48" spans="1:3">
      <c r="A48" s="4" t="s">
        <v>172</v>
      </c>
      <c r="B48" s="5" t="n">
        <v>163407</v>
      </c>
    </row>
    <row r="49" spans="1:3">
      <c r="A49" s="3" t="s">
        <v>173</v>
      </c>
    </row>
    <row r="50" spans="1:3">
      <c r="A50" s="4" t="s">
        <v>174</v>
      </c>
      <c r="B50" s="4" t="s">
        <v>49</v>
      </c>
      <c r="C50" s="5" t="n">
        <v>9000000</v>
      </c>
    </row>
    <row r="51" spans="1:3">
      <c r="A51" s="4" t="s">
        <v>175</v>
      </c>
      <c r="B51" s="4" t="s">
        <v>49</v>
      </c>
      <c r="C51" s="5" t="n">
        <v>914218</v>
      </c>
    </row>
    <row r="52" spans="1:3">
      <c r="A52" s="4" t="s">
        <v>37</v>
      </c>
      <c r="B52" s="4" t="s">
        <v>49</v>
      </c>
      <c r="C52" s="5" t="n">
        <v>-112408</v>
      </c>
    </row>
    <row r="53" spans="1:3">
      <c r="A53" s="4" t="s">
        <v>146</v>
      </c>
      <c r="B53" s="4" t="s">
        <v>49</v>
      </c>
      <c r="C53" s="5" t="n">
        <v>-311867</v>
      </c>
    </row>
    <row r="54" spans="1:3">
      <c r="A54" s="4" t="s">
        <v>176</v>
      </c>
      <c r="B54" s="4" t="s">
        <v>49</v>
      </c>
      <c r="C54" s="5" t="n">
        <v>-100339</v>
      </c>
    </row>
    <row r="55" spans="1:3">
      <c r="A55" s="4" t="s">
        <v>177</v>
      </c>
      <c r="B55" s="4" t="s">
        <v>49</v>
      </c>
      <c r="C55" s="5" t="n">
        <v>-8970562</v>
      </c>
    </row>
    <row r="56" spans="1:3">
      <c r="A56" s="4" t="s">
        <v>178</v>
      </c>
      <c r="B56" s="4" t="s">
        <v>49</v>
      </c>
      <c r="C56" s="7" t="n">
        <v>4190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3:58:34Z</dcterms:created>
  <dcterms:modified xmlns:dcterms="http://purl.org/dc/terms/" xmlns:xsi="http://www.w3.org/2001/XMLSchema-instance" xsi:type="dcterms:W3CDTF">2017-08-14T13:58:34Z</dcterms:modified>
</cp:coreProperties>
</file>